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Investments, Acquisitions, and " sheetId="9" r:id="rId9"/>
    <s:sheet name="Notes and Short-term Receivable" sheetId="10" r:id="rId10"/>
    <s:sheet name="Property and Equipment, Net" sheetId="11" r:id="rId11"/>
    <s:sheet name="Other Assets" sheetId="12" r:id="rId12"/>
    <s:sheet name="Notes Payable" sheetId="13" r:id="rId13"/>
    <s:sheet name="Stockholders' Equity" sheetId="14" r:id="rId14"/>
    <s:sheet name="Related Parties" sheetId="15" r:id="rId15"/>
    <s:sheet name="Contingencies" sheetId="16" r:id="rId16"/>
    <s:sheet name="Per Share Information" sheetId="17" r:id="rId17"/>
    <s:sheet name="Subsequent Events" sheetId="18" r:id="rId18"/>
    <s:sheet name="Summary of Significant Accoun19" sheetId="19" r:id="rId19"/>
    <s:sheet name="Notes and Short-term Receivab20" sheetId="20" r:id="rId20"/>
    <s:sheet name="Property and Equipment, Net (Ta" sheetId="21" r:id="rId21"/>
    <s:sheet name="Notes Payable (Tables)" sheetId="22" r:id="rId22"/>
    <s:sheet name="Stockholders' Equity (Tables)" sheetId="23" r:id="rId23"/>
    <s:sheet name="Organization and Nature of Bu24" sheetId="24" r:id="rId24"/>
    <s:sheet name="Summary of Significant Accoun25" sheetId="25" r:id="rId25"/>
    <s:sheet name="Liquidity and Going Concern (De" sheetId="26" r:id="rId26"/>
    <s:sheet name="Investments, Acquisitions, an27" sheetId="27" r:id="rId27"/>
    <s:sheet name="Notes and Short-term Receivab28" sheetId="28" r:id="rId28"/>
    <s:sheet name="Property and Equipment, Net (De" sheetId="29" r:id="rId29"/>
    <s:sheet name="Property and Equipment, Net (30" sheetId="30" r:id="rId30"/>
    <s:sheet name="Other Assets (Details Narrative" sheetId="31" r:id="rId31"/>
    <s:sheet name="Notes and Convertible Notes Pay" sheetId="32" r:id="rId32"/>
    <s:sheet name="Notes and Convertible Notes P33" sheetId="33" r:id="rId33"/>
    <s:sheet name="Notes and Convertible Notes P34" sheetId="34" r:id="rId34"/>
    <s:sheet name="Notes and Convertible Notes P35" sheetId="35" r:id="rId35"/>
    <s:sheet name="Stockholders' Equity  (Details)" sheetId="36" r:id="rId36"/>
    <s:sheet name="Stockholders' Equity (Details 1" sheetId="37" r:id="rId37"/>
    <s:sheet name="Stockholders' Equity (Details N" sheetId="38" r:id="rId38"/>
    <s:sheet name="Related Parties (Details Narrat" sheetId="39" r:id="rId39"/>
    <s:sheet name="Per Share Information (Detail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4</t>
  </si>
  <si>
    <t>Aug. 14, 2014</t>
  </si>
  <si>
    <t>Document And Entity Information</t>
  </si>
  <si>
    <t>Entity Registrant Name</t>
  </si>
  <si>
    <t>Gopher Protocol Inc.</t>
  </si>
  <si>
    <t>Entity Central Index Key</t>
  </si>
  <si>
    <t>Document Type</t>
  </si>
  <si>
    <t>10-Q/A</t>
  </si>
  <si>
    <t>Trading Symbol</t>
  </si>
  <si>
    <t>GOPH</t>
  </si>
  <si>
    <t>Document Period End Date</t>
  </si>
  <si>
    <t>Jun. 30,
		2014</t>
  </si>
  <si>
    <t>Amendment Flag</t>
  </si>
  <si>
    <t>tru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Amendment Description</t>
  </si>
  <si>
    <t>The
Company is restating its financial statements for the period ended June 30, 2014. The reason for the restatement is that the Company
did not show on its books the effect of the Blackbridge note until the period ended September 30, 2014. The commitment fee of
$90,000 was incurred on June 16, 2014, so this liability should have been recorded on the Companys books in the quarter
ended June 30, 2014. Accordingly, the Company is restating its books for the period ended June 30, 2014 to disclose the effect
of the Blackbridge note. The maturity of the Blackbridge note was December 16, 2014; the Company defaulted on the note and settled
the matter by issuing shares, and the interest expense was also settled in shares rather than cash.</t>
  </si>
  <si>
    <t>CONDENSED CONSOLIDATED BALANCE SHEETS (UNAUDITED) - USD ($)</t>
  </si>
  <si>
    <t>Dec. 31, 2013</t>
  </si>
  <si>
    <t>Current assets:</t>
  </si>
  <si>
    <t>Cash and cash equivalents</t>
  </si>
  <si>
    <t xml:space="preserve"> </t>
  </si>
  <si>
    <t>Note and short-term receivables</t>
  </si>
  <si>
    <t>Total current assets</t>
  </si>
  <si>
    <t>Property and equipment, net</t>
  </si>
  <si>
    <t>Other assets</t>
  </si>
  <si>
    <t>Total assets</t>
  </si>
  <si>
    <t>Current liabilities:</t>
  </si>
  <si>
    <t>Accounts payable and accrued expenses</t>
  </si>
  <si>
    <t>Bank overdraft</t>
  </si>
  <si>
    <t>Derivative liability</t>
  </si>
  <si>
    <t>Notes payable and accrued interest</t>
  </si>
  <si>
    <t>Total current liabilities</t>
  </si>
  <si>
    <t>Total liabilities</t>
  </si>
  <si>
    <t>Contingencies</t>
  </si>
  <si>
    <t>Stockholders' equity:</t>
  </si>
  <si>
    <t>Common stock, $0.00001 par value, 2,000,000,000 and 600,000,000 shares authorized as of June 30, 2014 and December 31, 2013, respectively; 434,849,730 and 247,303,586 shares issued and outstanding as of June 30, 2014 and December 31, 2013, respectively</t>
  </si>
  <si>
    <t>Treasury stock, at cost; 38,000 shares as of June 30, 2014 and December 31, 2013, respectively</t>
  </si>
  <si>
    <t>Additional paid-in capital</t>
  </si>
  <si>
    <t>Accumulated deficit</t>
  </si>
  <si>
    <t>Total stockholders' equity</t>
  </si>
  <si>
    <t>Total liabilities and stockholders' equity</t>
  </si>
  <si>
    <t>Series B Convertible Preferred Stock [Member]</t>
  </si>
  <si>
    <t>Preferred stock value</t>
  </si>
  <si>
    <t>Series C Convertible Preferred Stock [Member]</t>
  </si>
  <si>
    <t>CONDENSED CONSOLIDATED BALANCE SHEETS (UNAUDITED) (Parenthetical) - $ / shar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CONDENSED CONSOLIDATED STATEMENTS OF OPERATIONS (UNAUDITED) - USD ($)</t>
  </si>
  <si>
    <t>3 Months Ended</t>
  </si>
  <si>
    <t>Jun. 30, 2013</t>
  </si>
  <si>
    <t>Revenues:</t>
  </si>
  <si>
    <t>Income from foreign currency operations</t>
  </si>
  <si>
    <t>Income from consulting activities</t>
  </si>
  <si>
    <t>Total revenues</t>
  </si>
  <si>
    <t>General and administrative expenses</t>
  </si>
  <si>
    <t>Loss from operations</t>
  </si>
  <si>
    <t>Other income (expenses):</t>
  </si>
  <si>
    <t>Interest income</t>
  </si>
  <si>
    <t>Interest expense</t>
  </si>
  <si>
    <t>Amortization of debt discount</t>
  </si>
  <si>
    <t>Change in fair market value of derivative liability</t>
  </si>
  <si>
    <t>Total other income (expenses)</t>
  </si>
  <si>
    <t>Loss before income taxes</t>
  </si>
  <si>
    <t>Income tax expense</t>
  </si>
  <si>
    <t>Net loss</t>
  </si>
  <si>
    <t>Net loss per share:</t>
  </si>
  <si>
    <t>Basic and diluted (in dollars per share)</t>
  </si>
  <si>
    <t>Weighted average number of common shares outstanding:</t>
  </si>
  <si>
    <t>Basic and diluted (in shares)</t>
  </si>
  <si>
    <t>CONDENSED CONSOLIDATED STATEMENTS OF CASH FLOWS (UNAUDITED) - USD ($)</t>
  </si>
  <si>
    <t>Cash Flows Used by Operating Activities:</t>
  </si>
  <si>
    <t>Adjustments to reconcile net loss to net cash provided by (used in) operating activities:</t>
  </si>
  <si>
    <t>Depreciation of property and equipment</t>
  </si>
  <si>
    <t>Bad debt expense</t>
  </si>
  <si>
    <t>Changes in assets and liabilities:</t>
  </si>
  <si>
    <t>Accounts receivable and prepaid expenses</t>
  </si>
  <si>
    <t>Accrued interest on notes receivable</t>
  </si>
  <si>
    <t>Accrued interest on notes payable</t>
  </si>
  <si>
    <t>Net cash used in operating activities</t>
  </si>
  <si>
    <t>Cash flows from investing activities:</t>
  </si>
  <si>
    <t>Net cash provided by investing activities</t>
  </si>
  <si>
    <t>Cash flows from financing activities:</t>
  </si>
  <si>
    <t>Cash inflow from "changes in bank overdraft"</t>
  </si>
  <si>
    <t>Additional borrowing under a note, net</t>
  </si>
  <si>
    <t>Repayment of note payable, net</t>
  </si>
  <si>
    <t>Net cash (used in) provided by financing activities</t>
  </si>
  <si>
    <t>Net decrease in cash and cash equivalents</t>
  </si>
  <si>
    <t>Cash and cash equivalents, beginning of year</t>
  </si>
  <si>
    <t>Cash and cash equivalents, end of year</t>
  </si>
  <si>
    <t>Cash paid during the quarter for:</t>
  </si>
  <si>
    <t>Interest</t>
  </si>
  <si>
    <t>Income taxes</t>
  </si>
  <si>
    <t>NON-CASH ACTIVITIES:</t>
  </si>
  <si>
    <t>Shares issued in conversion of convertible debt and accrued interest</t>
  </si>
  <si>
    <t>Note payable issued for commitment fee</t>
  </si>
  <si>
    <t>Organization and Nature of Business</t>
  </si>
  <si>
    <t>Organization, Consolidation and Presentation of Financial Statements [Abstract]</t>
  </si>
  <si>
    <t>Organization
and Nature of Business Gopher
Protocol Inc. (f/k/a Forex International Trading Corp.) (the Company) was incorporated on July 22, 2009, under the
laws of the State of Nevada and is headquartered in El Segundo, California. On September 9, 2009, the Company filed Form S-1 Registration
Statement to provide for the registration of securities under the Securities Act of 1933. The Companys principal business
activities have been to engage in foreign currency market trading for non-US resident professionals and retail clients over its
web-based trading systems. While these trading operations have been closed, the Company continues to operate in the consulting
segment of the foreign currency market, leveraging its contacts and knowledge, and its consulting expertise in the area of foreign
exchange. In addition, the Company is analyzing investments in joint ventures and is selectively pursuing acquisitions. Effective
April 4, 2014, the Company filed with the State of Nevada a Certificate of Amendment to Articles of Incorporation changing the
Companys number of authorized shares to 600,000,000. On or about June 10, 2014, the Company received approval from the
Secretary of State of Nevada to increase the authorized shares to 2,000,000,000. The
Company is restating its financial statements for the period ended June 30, 2014. The reason for the restatement is that the Company
did not show on its books the effect of the Blackbridge note until the period ended September 30, 2014. The commitment fee of
$90,000 was incurred on June 16, 2014, so this liability should have been recorded on the Companys books in the quarter
ended June 30, 2014. Accordingly, the Company is restating its books for the period ended June 30, 2014 to disclose the effect
of the Blackbridge note. The maturity of the Blackbridge note was December 16, 2014; the Company defaulted on the note and settled
the matter by issuing shares, and the interest expense was also settled in shares rather than cash.</t>
  </si>
  <si>
    <t>Summary of Significant Accounting Policies</t>
  </si>
  <si>
    <t>Accounting Policies [Abstract]</t>
  </si>
  <si>
    <t>2.
Summary of Significant Accounting Policies Presentation
and Basis of Financial Statements The
accompanying unaudited condensed consolidated financial statements include the accounts of Gopher Protocol Inc. (f/k/a Forex International
Trading Corp.) and its wholly owned subsidiary, DirectJV Investments, Inc. (together Gopher or the Company)
and have been prepared in accordance with accounting principles generally accepted in the United States of America (U.S.
GAAP) and the rules and regulations of the Securities and Exchange Commission for interim financial information and reports
pursuant to the requirements for reporting on Form 10-Q and Regulation S-X for scaled disclosures for smaller reporting
companies. Accordingly, they do not include all, or include a condensed version of, the information and footnotes required by
U.S. GAAP for complete financial statements. The Company believes, however, that the disclosures are adequate to make the information
presented not misleading. The
Companys unaudited condensed consolidated financial statements reflect all material adjustments (consisting of normal recurring
adjustments), which are, in the opinion of management, necessary for the fair presentation of the consolidated financial position
and the consolidated results of operations of the Company for the periods shown. Results shown for the interim periods are not
necessarily indicative of the results to be obtained for a full fiscal year or for any future period. The preparation of financial
statements in conformity with U.S. GAAP requires us to make estimates, judgments and assumptions that affect the amounts reported
in the unaudited condensed consolidated financial statements. Actual results might differ from managements estimates. The
consolidated balance sheet information as of December 31, 2013 was derived from the audited consolidated financial statements
included in the Companys Annual Report on Form 10-K filed with Securities and Exchange Commission (SEC) for
the fiscal year ended December 31, 2013, These interim unaudited condensed consolidated financial statements should be read in
conjunction with the Companys most recently audited financial statements and the notes thereto in such above referenced
Annual Report on Form 10-K. All intercompany balances and transactions have been eliminated in consolidation. Use
of Estimates The
preparation of financial statements in conformity with U.S.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the
useful lives of tangible and intangible assets, depreciation and amortization, allowances for doubtful accounts and loan losses,
valuation of common and preferred stock issuances, and the valuation allowance on deferred tax assets. Actual results could differ
from those estimates. Cash
and Cash Equivalents The
Company considers all highly liquid financial instruments purchased with an original maturity of three months or less to be cash
equivalents. Notes
and Short-Term Receivable The
notes and short-term receivable are carried at cost, which approximates fair value. The Company measures the impairment of loans
based on its historical loan collection experience and existing economic conditions. Impairment is recognized when management
believes it is probable that payments will not be received on some portion of the loan, which is determined on an individual loan
basis. The Company evaluates loans for impairment on an annual basis or when there are indications that the loan may not be collected.
When management determines that a loan is impaired it is placed on non-accrual status, and an allowance for loan losses is established
to recognize the estimated amount of impairment. Payments received on non-accrual loans are generally applied to the outstanding
principal balance. Loans are removed from non-accrual status when management believes that the borrower will resume making the
payments required by the loan agreement.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Leasehold
improvements are amortized over the lesser of the estimated life of the asset or the lease term.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three months
or for the six months ended June 30, 2014and 2013. 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and cash equivalents, notes receivable, notes payable, and accrued
expenses, approximate their fair values due to the short-term nature of these financial instruments.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38,000 of its own shares.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June 30, 2014. The
Company's federal income tax returns are no longer subject to examination by the IRS for the years prior to 2010, and the related
state income tax returns are no longer subject to examination by state authorities for the years prior to 2010.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60,000 and $70,000 for the six months ended June 30, 2014 and 2013, respectively. During
the six months ended June 30, 2014, 100% of the Companys revenue was related to consulting services provided to one company. Share-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No such expenses were recognized for the fiscal quarter
ended June 30, 2014. Earnings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quarters ended
June 30, 2014 and 2013 because any potential additional common shares would reduce the reported loss per share and therefore have
an antidilutive effect.</t>
  </si>
  <si>
    <t>Liquidity and Going Concern</t>
  </si>
  <si>
    <t>3.
Liquidity and Going Concern As
reflected in the accompanying financial statements, the Company has generated revenues in the six months ended June 30, 2014,
but has had recurring losses from operations since inception, and has working capital of $200,570 as of June 30, 2014. As of June
30, 2014, the Company has an accumulated deficit of $2,290,853. As the Company continues to incur losses, transition
to profitability is dependent upon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June 30, 2014 was not sufficient to meet the cash requirements to fund planned operations
through December 31, 2014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Investments, Acquisitions, and Divestiture</t>
  </si>
  <si>
    <t>Business Combinations [Abstract]</t>
  </si>
  <si>
    <t>4.
Investments, Acquisitions, and Divestiture Joint
Venture  Vulcan Oil &amp; Gas Inc. On
February 13, 2012, Direct JV Investments Inc. ("JV"), a wholly-owned subsidiary of the Company entered into a Joint Venture Agreement
(the "JV Agreement") with Vulcan Oil&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 On
January 7, 2013, effective December 31, 2012, the Company, JV and Vulcan entered into an agreement pursuant to which the JV Agreement
was terminated. The Company issued to Vulcan a 4% convertible promissory note in the principal amount of $500,000 (the "Gopher
Note") and Vulcan issued to the Company a 10% Secured and Collateralized Promissory Note in the principal amount of $400,000 (the
"Vulcan Note" and collectively with the Gopher Note, the "Notes") in consideration of the Gopher Note. The Investment of $99,328
was written off as of December 31, 2012. After closing the Notes and recording of the difference as a debt discount, there are
no further balances due between the parties and the JV Agreement is null and void. The
Gopher Note maturity date is December 31, 2013, which can be extended by the Company for an additional one year at which point
the 4% interest rate will increase to 10% per annum. The Gopher Note is currently in default. The Gopher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Gopher Note into common stock that would result in Vulcan owning more than 4.9% of the common stock outstanding
of the Company. The
Vulcan Note has a 10% one-time interest charge on the principal sum. The interest rate will be increased by an additional 4% per
annum (e.g. 14% per annum) in the event the principal is not paid by the December 31, 2013 maturity date. The Company is negotiating
an offset of the Gopher Note against the note receivable from Vulcan as final satisfaction, and will recognize a gain or loss
on its financial statements at that time. As of June 30, 2014, the Company has not reached an agreement with Vulcan for offsetting
of the notes, and the Vulcan Note is currently in default.</t>
  </si>
  <si>
    <t>Notes and Short-term Receivables</t>
  </si>
  <si>
    <t>Receivables [Abstract]</t>
  </si>
  <si>
    <t xml:space="preserve">5.
Notes and Short-term Receivables At
June 30, 2014 and December 31, 2013, notes and short-term receivables, including accrued interest, consisted of:
June
30, 2014 December
31, 2013
Note
receivable - Vulcan $ 468,000 $ 440,000
Total
notes and short-term receivables $ 468,000 $ 440,000 </t>
  </si>
  <si>
    <t>Property and Equipment, Net</t>
  </si>
  <si>
    <t>Property, Plant and Equipment [Abstract]</t>
  </si>
  <si>
    <t>6.
Property and Equipment, Net Property
and equipment consisted of the following as of June 30, 2014 and December 31, 2013:
Estimated
Useful
Lives June
30, 2014 December
31, 2013
Computers
and equipment 3 years $ 12,539 $ 12,539
Furniture 7
years 9,431 9,431
21,970 21,970
Less
accumulated depreciation 17,861 16,936
$ 4,109 $ 5,034 Depreciation
expense was $925 and $3,383 for the six months ended June 30, 2014, and the fiscal year ended December 31, 2013, respectively.</t>
  </si>
  <si>
    <t>Other Assets</t>
  </si>
  <si>
    <t>Deferred Costs, Capitalized, Prepaid, and Other Assets Disclosure [Abstract]</t>
  </si>
  <si>
    <t>7.
Other Assets License
agreement On
January 2, 2014, and effective December 31, 2013, the Company and Micrologic Design Automation, Inc. ("MDA") signed a letter agreement
whereby MDA provided for a perpetual, royalty free, exclusive license of the Licensed Technology, as defined in the Evaluation
License Agreement dated September 1, 2013. In connection with this agreement, the Company agreed to issue 200,000,000 shares of
common stock having a value of $600,000 based upon recent market value ($0.003 per share).</t>
  </si>
  <si>
    <t>Notes Payable</t>
  </si>
  <si>
    <t>Notes Payable [Abstract]</t>
  </si>
  <si>
    <t>8.
Notes Payable At
June 30, 2014 and December 31, 2013, notes payable and accrued interest consisted of:
2014 2013
Notes payable
and accrued interest - Rasel $ 74,209 $ 145,847 a.
Note payable and accrued
interest - Glendon 80,421 97,552 b.
Note payable and accrued
interest - Third Party Financier 32,630 43,925 c.
Note payable and accrued
interest - Third Party Financier 25,282 d.
Note payable and accrued
interest - Blackbridge 14,424 - e.
Note
payable and accrued interest - Vulcan (net of debt discount of $0 and $100,000 as of June 30, 2014 and December 31, 2013,
respectively) 545,000 520,000 f.
$ 771,965 $ 807,324 a)
Convertible Notes Payable On
October 6, 2009, the Company signed a note payable for $25,000 to Rasel Ltd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collectively, the Rasel Note).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 The
balance of the notes as of June 30, 2014 and December 31, 2013, was $74,209 and $145,847, respectively, which includes accrued
interest in the amounts of $22,097 and $20,847 at December 31, 2013 and 2012, respectively. The note is currently in default since
the beginning of 2013; and the Company will attempt to reach an amicable settlement with the counterparty. b)
Note Payable On
December 31, 2012, the Company converted a payable in the amount of $155,242 to a note payable. The note bears annual interest
at 10%, and was to mature on December 31, 2012. The Company has negotiated an extension to the maturity date until December 31,
2013. The note is currently in default; the Company will attempt to reach an amicable settlement with the counterparty. The
balance at June 30, 2014 and December 31, 2013, including accrued interest, is $80,421 and $97,552, respectively. The note was
reduced for revenue received during the six months ended June 30, 2014 from the Note holder. c)
Issuance of note payable to third party On
July 24, 2013, the Company entered into a Securities Purchase Agreement with a third party financing source ("Financer
1"), for the issuance of an 8% convertible note in the principal amount of $42,500 (the "July 2013 Note"), of which $2,500 was
for legal fees associated with the transaction. The financing closed on July 31, 2013. 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2,500 in attorneys fees. As of the
date of the Note, the Company is obligated on the Note issued to Financer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 In
April 2014, Financier converted the entire remaining note balance, and released the company from its debt, which is a zero balance.
On or about June 3, 2014, the Company issued another note to the Financier payable for $32,500 (June 2014 Note),
of which $2,500 was for legal fees associated with the transaction. The terms of the new note were similar to the terms described
above, with a maturity of March 5, 2015. The June
2014 Note bears interest at the rate of 8% per annum. All interest and principal must be repaid on March
5, 2015. The June 2014 Note is convertible into common stock, at Financers option, at the greater of a 42% discount to
the average of the three lowest closing bid prices of the common stock during the 10 trading day period prior to conversion
or $0.00001. In the event the Company prepays the June 2014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Note, the Company
is obligated on the Note issued to Financer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 d)
Third Party Note Payable On
May 13, 2014, the Company entered into an agreement with a third party financing source ("Financier 2"), for the
issuance of an 8% convertible note in the principal amount of $147,625 (the "May 2014 Note"). In conjunction with the
issuance of the May 2014 Note, an existing note holder (Rasel, owner of the Rasel Notes) agreed to have the proceeds of the May
2014 Note used to offset the amounts owed to them as evidenced by the Assignment of Convertible Debenture agreement dated May
12, 2014, between the holders of the Rasel Notes and Financier 2. The Assignment of Convertible Debenture agreement calls for
the Financier 2 to make two payments of $73,812.50 each to the existing note holder (Rasel Notes). On May 13, 2014, the Financier
2 made the first payment to the existing note holder (Rasel Notes), however, Financier 2 defaulted on their obligation to make
the second payment per the Assignment of Convertible Debenture agreement. As a result, Gopher and Financier 2 have mutually agreed
to release Financier 2 from its obligation for the second payment, and the other half of the note in the amount of $73,812.50
reverted back to Rasel. The May
2014 Note, which is currently in default and has mostly been converted into common stock, bears interest at the
rate of 8% per annum. All interest and principal must be repaid on October 30, 2011. The May 2104 Note is
convertible into common stock, at Financer 2s option, at the greater of a 42% discount to the average of
the three lowest closing bid prices of the common stock during the 10 trading day period prior to conversion or $0.0001. 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 e)
Convertible Note Payable On
June 16, 2014, the Company entered into a set of agreements (collectively, the Blackbridge Agreement) with Blackbridge,
a financial services firm. The Company and Blackbridge were discussing an equity line of credit, and the Company agreed to pay
Blackbridge a commitment fee of 90,000,000 shares, and also issued a convertible note for $90,000 having a 5% interest rate that
matures on December 16, 2014. The note can be converted after the maturity date. The conversion price is 90% multiplied by the
market price, which is defined in the agreement as the lowest of the daily trading price for the common stock during the twenty
(20) trading day period ending on the latest complete trading day prior to the conversion date. The`
Company computed the fair value of the conversion feature at the commitment date, based on the following management assumptions:
Expected
dividends 0 %
Expected volatility 374 %
Expected term: conversion
feature 183 days
Risk free interest
rate -0.079 % The
fair value of the embedded conversion option on the commitment date was $82,210. In the second quarter, which was 14 days after
the commitment date, the Company should have recorded amortization expense of the debt discount of $6,289 on its income statement
in the second quarter of 2014. In addition, at June 30, 2014, the Company should have recorded $344 of additional interest expense
on its income statement in the second quarter of 2014. The book value of the (net) note payable on the balance sheet at 6/30/14
should have been the face value of the note less the unamortized debt discount at that point, which was $75,921, and including
the $344 of interest expense: $14,424. At
June 30, 2014, we remeasured the value of the derivative liability, according to the following assumptions:
Expected
dividends 0 %
Expected volatility 373 %
Expected term: conversion
feature 169 days
Risk free interest
rate -0.070 % The
fair value of the embedded derivative at the commitment date was therefore remeasured to be $126,184. The difference of $43,974
was recorded as a change in the fair market value of the embedded derivative, and the derivative liability on the balance sheet
was increased to $126,184. On the income statement, the earnings number at June 30, 2014 should have decreased by $140,608. On
the statement of cash flows, cash flows used by operations should have decreased by $90,000, which was offset by increased borrowings
under a note payable in cash flows from financing. f)
Convertible Note Payable On
January 7, 2013, effective December 31, 2012, the Company, JV and Vulcan entered an agreement pursuant to which the JV Agreement
was terminated, the Company issued to Vulcan a 4% convertible promissory note in the principal amount of $500,000 (the "Gopher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Gopher Note may be
prepaid without penalty. The Gopher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Gopher Note into common stock that would result in Vulcan
owning more than 4.99% of the common stock outstanding of the Company. As
of December 31, 2013, the entire debt discount has been amortized in the accompanying financial statements, and $20,000 of interest
expense was accrued during the year ended December 31, 2013. Another $25,000 of interest expense was accrued in the six months
ended June 30, 2014. The Company is negotiating an offset of the Gopher Note against the note receivable from Vulcan as final
satisfaction, and will recognize a gain or loss on its financial statements at that time. As of June 30, 2014, the Company has
not reached an agreement with Vulcan for offsetting of the notes, and the Vulcan Note is currently in default.</t>
  </si>
  <si>
    <t>Stockholders' Equity</t>
  </si>
  <si>
    <t>Stockholders' Equity Note [Abstract]</t>
  </si>
  <si>
    <t>10.
Stockholders Equity Authorized
Shares Effective
April 4, 2014, the Company filed with the State of Nevada a Certificate of Amendment to Articles of Incorporation changing the
Companys number of authorized shares to 600,000,000. On or about June 10, 2014, the Company received approval from the
Secretary of State of Nevada to increase the authorized shares to 2,000,000,000. The
Company has 2,000,000,000 authorized shares of its $0.00001 par value common stock and 20,000,000 shares of its $0.00001 par value
Preferred Stock Series B as of June 30, 2014. On September 26, 2012, the Company authorized 10,000 Preferred Stock Series C shares,
par value $0.00001. Common
Shares: On
September 2, 2013, effective September 1, 2013, Gopher International Trading Corp.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200
million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See Note 7) During
the six months ended June 30, 2014, Financier converted $44,200 of its note into 31,994,477 shares of common stock at an average
conversion price of $0.0014 per share. During
the second quarter, Third Party converted $49,010 of its note into 91,000,000 shares at an average valuation of $0.000529 per
share. During
the six months ended June 30, 2014, GV Global Communications, Inc converted 7,770 of its Series C Preferred Stocks into 54,651,667
common shares. Treasury
Stock On
April 25, 2011, the Company issued a press release announcing that its Board of Directors approved a share repurchase program.
Under the program, the Company is authorized to purchase up to 1,000,000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and December 31, 2012, the
Company had repurchased 38,000 of its common shares in the open market, which were returned to treasury.
Total
Number of Average Shares
Purchased Shares
Remaining
Shares
Purchased Price
Paid Under
Repurchase Plan Under
Repurchase Plan
Month
May
2011 23,500 $ 0.4095 23,500 976,500
August 2011 9000 $ 0.1007 9,000 967,500
November
2011 5500 $ 0.0964 5,500 962,000
Weighted-average
price paid per share 38,000 $ 0.2910 38,000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15,000,000 common shares. Furthermore, the Series B Preferred Stock votes on an as converted
basis and carries standard anti-dilution rights. These rights were subsequently removed, except in cases of stock dividends or
splits.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Effective
October 21, 2013, GV notified the Company of its intention to convert 345 of Series C Preferred into 1,897,500 shares of common
stock of the Company, representing a conversion price of $0.002 per share. The Company instructed its transfer agent to issue
the required shares to GV. On November 5, 2013, 2013, GV notified the Company of the additional conversion of 380 of Series C
Preferred into 2,090,000 shares of common stock of the Company. On November 11, 2013, 2013, GV notified the Company of the additional
conversion of 380 of Series C Preferred into 2,090,000 shares of common stock of the Company. On November 26, 2013, 2013, GV notified
the Company of the additional conversion of 425 of Series C Preferred into 2,337,500 shares of common stock of the Company. On
January 2, GV notified the Company of the additional conversion of 1,800 of its Series C Preferred into 9,900,000 shares of common
stock of the Company. After these conversions, GV holds 6,670 Series C Preferred shares as of March 31, 2014. During
the six months ended June 30, 2014, GV Global Communications, Inc converted 7,770 of its Series C Preferred Stocks into 54,651,667
common shares. As of June 30, 2014, GV still holds 700 Series C Preferred Shares. The
following table shows how the conversions were accounted for within the Series C and Common Stock Additional Paid in Capital accounts:
Series
C Series
C
Convertible
Preferred Convertible
Preferred
Stock Common
Stock Stock Common
Stock
Additional
Paid Additional
Paid
Shares Amount Shares Amount In
Capital In
Capital
Balances
at December 31, 2013 8,470 $ - 247,303,586 $ 2,473 $ 188,322 $ 2,050,621
Conversion of Series
C Preferred Stock to Common Stock (7,770 ) 64,551,667 646 (172,758 ) 172,112
Conversion
of note payable to common stock 122,994,477 1,230 91,980
Balances
at June 30, 2014 700 $ - 434,849,730 $ 4,349 $ 15,564 $ 2,314,713 This
presentation shows the impact on the Additional Paid-in Capital account for the Series C Preferred and Common Stock, whereas the
financial statements present the Additional Paid-in Capital as one combined account.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t>
  </si>
  <si>
    <t>Related Parties</t>
  </si>
  <si>
    <t>Related Party Transactions [Abstract]</t>
  </si>
  <si>
    <t>11.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Effective
January 2, 2012, Erik Klinger was appointed by the Company to serve as the Chief Financial Officer, on a part-time basis, and
a Director of the Company. Mr. Klinger earned fees of $24,000 and $49,200, in the six months ended June 30, 2014 and the fiscal
year ended December 31, 2013, respectively. Robert
Morris Price was appointed by the Company to serve as the President, Chief Executive Officer, and Treasurer as well as Chairman
of the Company in April 2012. On May 20, 2013, Robert Price resigned as CEO of the Company to pursue other opportunities. This
decision was not the result of any disagreement with the Company. Erik Klinger became the Chief Executive Officer effective the
same day. The
Companys sole director and officer does not own any stock in the Company. During
the six months ended June 30, 2014, the Company paid no rent for the use of headquarters in El Segundo, California, though it
did pay minimal fees for office expenses.</t>
  </si>
  <si>
    <t>Commitments and Contingencies Disclosure [Abstract]</t>
  </si>
  <si>
    <t>12.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t>
  </si>
  <si>
    <t>Per Share Information</t>
  </si>
  <si>
    <t>Earnings Per Share [Abstract]</t>
  </si>
  <si>
    <t xml:space="preserve">13.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June
30, 2014 and 2013, there were 900,256,322 and 238,638,820 of potentially dilutive common stock equivalents outstanding, respectively.
The potentially dilutive common stock equivalents at June 30, 2014 arise from (i) the issuance on December 7, 2011 of 45,000
Series B Preferred Shares which are convertible into 15,000,000 common shares, (ii) the issuance of the Rasel note which is convertible
into 255,893,103 shares, (iii) the issuance of 10,000 Series C Preferred Shares having a stated value of $100 per share, of which
700 shares remain unconverted, which remaining unconverted shares are convertible into 25,666,667 common shares, given recent
market prices, and notwithstanding a restriction against owning more than 4.99% of the Companys stock, and (iv) the issuance
of a $500,000 convertible note payable to Vulcan netted against the note receivable from Vulcan, which is convertible into 154,000,000
shares, given recent market prices, and notwithstanding a restriction against owning more than 4.99% of the Companys stock,
(iv) the issuance of a note to a third party Financier, which based on a theoretical conversion at June 30, 2014 would have converted
into 112,517,241 shares of common stock, (v) the issuance of a note payable to a Third Party, of which the remaining balance at
June 30, 2014 is $25,282, which at current market prices converts into 87,179,310 shares, and (vi) the issuance of a note for
the Blackbridge commitment fee. The note was convertible at 90% of the lowest price for the previous 20 trading days. At June
30, 2014, the note would have converted into 250,000,000 shares (50 shares post-split, after 5,000-to-1 and 1,000-to-1 reverse
splits in October 2014 and February 2015, respectively). The potentially dilutive common stock equivalents at June 30, 2013 arise
from (i) the issuance on December 7, 2011 of 45,000 Series B Preferred Shares which are convertible into 15 million shares, (ii)
the issuance of the Rasel note which is convertible into 238,820 shares, (iii) the issuance of 10,000 Series C Preferred Shares
having a stated value of $100 per share which are convertible into 40,000,000 common shares, given recent market prices, and notwithstanding
a restriction against owning more than 4.99% of the Companys stock, and (iv) the issuance of a $500,000 convertible note
payable to Vulcan, which is convertible into 183,400,000 shares, given recent market prices, and notwithstanding a restriction
against owning more than 4.99% of the Companys stock. The computation of Diluted EPS does not assume exercise or conversion
of securities that would have an anti-dilutive effect on the net loss per common share. </t>
  </si>
  <si>
    <t>Subsequent Events</t>
  </si>
  <si>
    <t>Subsequent Events [Abstract]</t>
  </si>
  <si>
    <t>12.
Subsequent Events In
preparing these financial statements, the Company has evaluated events and transactions for potential recognition of disclosure
as follows: In
July and August 2014, Third Party converted $8,584 into 83,000,000 common shares at an average valuation of $0.0001 per share. In
July 2014, GV received 21,021,900 common shares as an adjustment to prior conversions, at a valuation of $0.0004 per share. The
market value of the shares on the day received was approximately $8,409. On
or about July 21, 2014 the Company filed Information statement Pursuant to Section 14 (c) of the Securities Exchange Act of 1934
for the following purposes:
 The amendment (the
Amendment) to the Companys Articles of Incorporation, as amended (the Articles of Incorporation)
to increase the Companys authorized Common Stock from 400,000,000 shares to 2,000,000,000 shares, par value $0.0001
 The amendment Articles
of Incorporation to effect up to On May
1, 2014, the Company stock was moved from OTCQB to OTC Pink Sheets due to the new OTCQB $.01 closing bid price requirement. From
May1, 2014 to July 18, 2014, the Company stock traded both on OTCBB and on OTC Pink Sheets. On July 18, 2012, the last broker
quoting the Company stock on the OTCBB had removed their quote, resulting in the company no longer trading on OTCBB from that
date.</t>
  </si>
  <si>
    <t>Summary of Significant Accounting Policies (Policies)</t>
  </si>
  <si>
    <t>Presentation and Basis of Financial Statements</t>
  </si>
  <si>
    <t>Presentation
and Basis of Financial Statements The
accompanying unaudited condensed consolidated financial statements include the accounts of Gopher Protocol Inc. (f/k/a Forex International
Trading Corp.) and its wholly owned subsidiary, DirectJV Investments, Inc. (together Gopher or the Company)
and have been prepared in accordance with accounting principles generally accepted in the United States of America (U.S.
GAAP) and the rules and regulations of the Securities and Exchange Commission for interim financial information and reports
pursuant to the requirements for reporting on Form 10-Q and Regulation S-X for scaled disclosures for smaller reporting
companies. Accordingly, they do not include all, or include a condensed version of, the information and footnotes required by
U.S. GAAP for complete financial statements. The Company believes, however, that the disclosures are adequate to make the information
presented not misleading. The
Companys unaudited condensed consolidated financial statements reflect all material adjustments (consisting of normal recurring
adjustments), which are, in the opinion of management, necessary for the fair presentation of the consolidated financial position
and the consolidated results of operations of the Company for the periods shown. Results shown for the interim periods are not
necessarily indicative of the results to be obtained for a full fiscal year or for any future period. The preparation of financial
statements in conformity with U.S. GAAP requires us to make estimates, judgments and assumptions that affect the amounts reported
in the unaudited condensed consolidated financial statements. Actual results might differ from managements estimates. The
consolidated balance sheet information as of December 31, 2013 was derived from the audited consolidated financial statements
included in the Companys Annual Report on Form 10-K filed with Securities and Exchange Commission (SEC) for
the fiscal year ended December 31, 2013, These interim unaudited condensed consolidated financial statements should be read in
conjunction with the Companys most recently audited financial statements and the notes thereto in such above referenced
Annual Report on Form 10-K.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the
useful lives of tangible and intangible assets, depreciation and amortization, allowances for doubtful accounts and loan losses,
valuation of common and preferred stock issuances, and the valuation allowance on deferred tax assets. Actual results could differ
from those estimates.</t>
  </si>
  <si>
    <t>Cash and Cash Equivalents</t>
  </si>
  <si>
    <t>Cash
and Cash Equivalents The
Company considers all highly liquid financial instruments purchased with an original maturity of three months or less to be cash
equivalents.</t>
  </si>
  <si>
    <t>Notes and Short-Term Receivable</t>
  </si>
  <si>
    <t>Notes
and Short-Term Receivable The
notes and short-term receivable are carried at cost, which approximates fair value. The Company measures the impairment of loans
based on its historical loan collection experience and existing economic conditions. Impairment is recognized when management
believes it is probable that payments will not be received on some portion of the loan, which is determined on an individual loan
basis. The Company evaluates loans for impairment on an annual basis or when there are indications that the loan may not be collected.
When management determines that a loan is impaired it is placed on non-accrual status, and an allowance for loan losses is established
to recognize the estimated amount of impairment. Payments received on non-accrual loans are generally applied to the outstanding
principal balance. Loans are removed from non-accrual status when management believes that the borrower will resume making the
payments required by the loan agreement.</t>
  </si>
  <si>
    <t>Property and Equipment</t>
  </si>
  <si>
    <t>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Leasehold
improvements are amortized over the lesser of the estimated life of the asset or the lease term.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three months
or for the six months ended June 30, 2014and 2013.</t>
  </si>
  <si>
    <t>Fair value measurements</t>
  </si>
  <si>
    <t>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and cash equivalents, notes receivable, notes payable, and accrued
expenses, approximate their fair values due to the short-term nature of these financial instruments.</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38,000 of its own shares.</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June 30, 2014. The
Company's federal income tax returns are no longer subject to examination by the IRS for the years prior to 2010, and the related
state income tax returns are no longer subject to examination by state authorities for the years prior to 2010.</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60,000 and $70,000 for the six months ended June 30, 2014 and 2013, respectively. During
the six months ended June 30, 2014, 100% of the Companys revenue was related to consulting services provided to one company.</t>
  </si>
  <si>
    <t>Share-Based Compensation</t>
  </si>
  <si>
    <t>Share-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No such expenses were recognized for the fiscal quarter
ended June 30, 2014.</t>
  </si>
  <si>
    <t>Earnings (Loss) Per Share</t>
  </si>
  <si>
    <t>Earnings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quarters ended
June 30, 2014 and 2013 because any potential additional common shares would reduce the reported loss per share and therefore have
an antidilutive effect.</t>
  </si>
  <si>
    <t>Notes and Short-term Receivables (Tables)</t>
  </si>
  <si>
    <t>Notes And Short-term Receivables Tables</t>
  </si>
  <si>
    <t>Schedule of notes and short-term receivables</t>
  </si>
  <si>
    <t xml:space="preserve">At
June 30, 2014 and December 31, 2013, notes and short-term receivables, including accrued interest, consisted of:
June
30, 2014 December
31, 2013
Note
receivable - Vulcan $ 468,000 $ 440,000
Total
notes and short-term receivables $ 468,000 $ 440,000 </t>
  </si>
  <si>
    <t>Property and Equipment, Net (Tables)</t>
  </si>
  <si>
    <t>Schedule of property and equipment</t>
  </si>
  <si>
    <t xml:space="preserve">Property
and equipment consisted of the following as of June 30, 2014 and December 31, 2013:
Estimated
Useful
Lives June
30, 2014 December
31, 2013
Computers
and equipment 3 years $ 12,539 $ 12,539
Furniture 7
years 9,431 9,431
21,970 21,970
Less
accumulated depreciation 17,861 16,936
$ 4,109 $ 5,034 </t>
  </si>
  <si>
    <t>Notes Payable (Tables)</t>
  </si>
  <si>
    <t>Schedule of notes payable and accrued interest</t>
  </si>
  <si>
    <t xml:space="preserve">At
June 30, 2014 and December 31, 2013, notes payable and accrued interest consisted of:
2014 2013
Notes payable
and accrued interest - Rasel $ 74,209 $ 145,847 a.
Note payable and accrued
interest - Glendon 80,421 97,552 b.
Note payable and accrued
interest - Third Party Financier 32,630 43,925 c.
Note payable and accrued
interest - Third Party Financier 25,282 d.
Note payable and accrued
interest - Blackbridge 14,424 - e.
Note
payable and accrued interest - Vulcan (net of debt discount of $0 and $100,000 as of June 30, 2014 and December 31, 2013,
respectively) 545,000 520,000 f.
$ 771,965 $ 807,324 </t>
  </si>
  <si>
    <t>Schedule of fair value of the conversion feature</t>
  </si>
  <si>
    <t>The`
Company computed the fair value of the conversion feature at the commitment date, based on the following management assumptions:
Expected
dividends 0 %
Expected volatility 374 %
Expected term: conversion
feature 183 days
Risk free interest
rate -0.079 %</t>
  </si>
  <si>
    <t>Schedule of value of the derivative liability</t>
  </si>
  <si>
    <t>At
June 30, 2014, we remeasured the value of the derivative liability, according to the following assumptions:
Expected
dividends 0 %
Expected volatility 373 %
Expected term: conversion
feature 169 days
Risk free interest
rate -0.070 %</t>
  </si>
  <si>
    <t>Stockholders' Equity (Tables)</t>
  </si>
  <si>
    <t>Schedule of repurchase common stock</t>
  </si>
  <si>
    <t xml:space="preserve">As
of December 31, 2013 and December 31, 2012, the Company had repurchased 38,000 of its common shares in the open market, which
were returned to treasury.
Total
Number of Average Shares
Purchased Shares
Remaining
Shares
Purchased Price
Paid Under
Repurchase Plan Under
Repurchase Plan
Month
May
2011 23,500 $ 0.4095 23,500 976,500
August 2011 9000 $ 0.1007 9,000 967,500
November
2011 5500 $ 0.0964 5,500 962,000
Weighted-average
price paid per share 38,000 $ 0.2910 38,000 </t>
  </si>
  <si>
    <t>Schedule of conversions for common stock and additional paid in capital accounts</t>
  </si>
  <si>
    <t xml:space="preserve">The
following table shows how the conversions were accounted for within the Series C and Common Stock Additional Paid in Capital accounts:
Series
C Series
C
Convertible
Preferred Convertible
Preferred
Stock Common
Stock Stock Common
Stock
Additional
Paid Additional
Paid
Shares Amount Shares Amount In
Capital In
Capital
Balances
at December 31, 2013 8,470 $ - 247,303,586 $ 2,473 $ 188,322 $ 2,050,621
Conversion of Series
C Preferred Stock to Common Stock (7,770 ) 64,551,667 646 (172,758 ) 172,112
Conversion
of note payable to common stock 122,994,477 1,230 91,980
Balances
at June 30, 2014 700 $ - 434,849,730 $ 4,349 $ 15,564 $ 2,314,713 </t>
  </si>
  <si>
    <t>Organization and Nature of Business (Details Narrative) - USD ($)</t>
  </si>
  <si>
    <t>Jun. 16, 2014</t>
  </si>
  <si>
    <t>Jun. 10, 2014</t>
  </si>
  <si>
    <t>Apr. 04, 2014</t>
  </si>
  <si>
    <t>Common stock, shares authorized</t>
  </si>
  <si>
    <t>Commitment fee</t>
  </si>
  <si>
    <t>Summary of Significant Accounting Policies (Details Narrative) - USD ($)</t>
  </si>
  <si>
    <t>1 Months Ended</t>
  </si>
  <si>
    <t>12 Months Ended</t>
  </si>
  <si>
    <t>Nov. 30, 2011</t>
  </si>
  <si>
    <t>Aug. 31, 2011</t>
  </si>
  <si>
    <t>May 31, 2011</t>
  </si>
  <si>
    <t>Dec. 31, 2012</t>
  </si>
  <si>
    <t>Dec. 31, 2011</t>
  </si>
  <si>
    <t>Revenues</t>
  </si>
  <si>
    <t>Revenue percentage</t>
  </si>
  <si>
    <t>100.00%</t>
  </si>
  <si>
    <t>Treasury Stock [Member]</t>
  </si>
  <si>
    <t>Number of shares bought back</t>
  </si>
  <si>
    <t>Liquidity and Going Concern (Details Narrative) - USD ($)</t>
  </si>
  <si>
    <t>Working capital deficit</t>
  </si>
  <si>
    <t>Investments, Acquisitions, and Divestiture (Details Narrative) - USD ($)</t>
  </si>
  <si>
    <t>Jan. 07, 2013</t>
  </si>
  <si>
    <t>Sep. 30, 2015</t>
  </si>
  <si>
    <t>Jul. 24, 2013</t>
  </si>
  <si>
    <t>Feb. 13, 2012</t>
  </si>
  <si>
    <t>Business Acquisition [Line Items]</t>
  </si>
  <si>
    <t>Note payable, interest rate</t>
  </si>
  <si>
    <t>8.00%</t>
  </si>
  <si>
    <t>Principal amount of promissory note</t>
  </si>
  <si>
    <t>JV Investments Inc [Member] | Notes Receivable [Member]</t>
  </si>
  <si>
    <t>10.00%</t>
  </si>
  <si>
    <t>Principal amount of promissory note received</t>
  </si>
  <si>
    <t>JV Investments Inc [Member] | Note Payable To Vulcan [Member]</t>
  </si>
  <si>
    <t>4.00%</t>
  </si>
  <si>
    <t>14.00%</t>
  </si>
  <si>
    <t>Increase decrease in prepaid interest rate percent</t>
  </si>
  <si>
    <t>Vulcan Oil Gas [Member] | JV Investments Inc [Member]</t>
  </si>
  <si>
    <t>Investment written off</t>
  </si>
  <si>
    <t>Joint Venture Agreement [Member] | Vulcan Oil Gas [Member] | JV Investments Inc [Member]</t>
  </si>
  <si>
    <t>Amount provided in cash</t>
  </si>
  <si>
    <t>Value of credit for inventory</t>
  </si>
  <si>
    <t>Total investment value</t>
  </si>
  <si>
    <t>JV Agreement [Member] | Gopher Note[Member]</t>
  </si>
  <si>
    <t>Percentage of issued and outstanding shares after conversion</t>
  </si>
  <si>
    <t>4.99%</t>
  </si>
  <si>
    <t>Notes and Short-term Receivables (Details) - USD ($)</t>
  </si>
  <si>
    <t>Total notes and short-term receivables</t>
  </si>
  <si>
    <t>Note receivable - Vulcan [Member]</t>
  </si>
  <si>
    <t>Property and Equipment, Net (Details) - USD ($)</t>
  </si>
  <si>
    <t>Property, Plant and Equipment [Line Items]</t>
  </si>
  <si>
    <t>Property, plant and equipment, gross</t>
  </si>
  <si>
    <t>Less accumulated depreciation</t>
  </si>
  <si>
    <t>Property, plant and equipment, net</t>
  </si>
  <si>
    <t>Computer And Equipment [Member]</t>
  </si>
  <si>
    <t>Estimated Useful Lives</t>
  </si>
  <si>
    <t>3 years</t>
  </si>
  <si>
    <t>Furniture [Member]</t>
  </si>
  <si>
    <t>7 years</t>
  </si>
  <si>
    <t>Property and Equipment, Net (Details Narrative) - USD ($)</t>
  </si>
  <si>
    <t>Depreciation expenses</t>
  </si>
  <si>
    <t>Other Assets (Details Narrative) - Evaluation License Agreement [Member] - Micrologic Design Automation Inc [Member]</t>
  </si>
  <si>
    <t>Jan. 02, 2014USD ($)$ / sharesshares</t>
  </si>
  <si>
    <t>Number of shares issued | shares</t>
  </si>
  <si>
    <t>Value of shares issued | $</t>
  </si>
  <si>
    <t>Share price (in dollar per share) | $ / shares</t>
  </si>
  <si>
    <t>Notes and Convertible Notes Payable (Details) - USD ($)</t>
  </si>
  <si>
    <t>Debt Instrument [Line Items]</t>
  </si>
  <si>
    <t>Rasel Notes Payable and Accrued Interest [Member]</t>
  </si>
  <si>
    <t>Glendon Note Payable And Accrued Interest [Member]</t>
  </si>
  <si>
    <t>Third Party Financier 1 Note Payable And Accrued Interest [Member]</t>
  </si>
  <si>
    <t>Third Party Financier 2 Note Payable And Accrued Interest [Member]</t>
  </si>
  <si>
    <t>Blackbridge Note Payable And Accrued Interest [Member]</t>
  </si>
  <si>
    <t>Vulcan Note Payable And Accrued Interest [Member]</t>
  </si>
  <si>
    <t>Net of debt discount</t>
  </si>
  <si>
    <t>Notes and Convertible Notes Payable (Details 1)</t>
  </si>
  <si>
    <t>Expected dividends</t>
  </si>
  <si>
    <t>0.00%</t>
  </si>
  <si>
    <t>Expected volatility</t>
  </si>
  <si>
    <t>374.00%</t>
  </si>
  <si>
    <t>Expected term: conversion feature</t>
  </si>
  <si>
    <t>183 days</t>
  </si>
  <si>
    <t>Risk free interest rate</t>
  </si>
  <si>
    <t>(0.79%)</t>
  </si>
  <si>
    <t>Notes and Convertible Notes Payable (Details 2)</t>
  </si>
  <si>
    <t>Derivative Financial Instruments, Liabilities [Member]</t>
  </si>
  <si>
    <t>373.00%</t>
  </si>
  <si>
    <t>169 days</t>
  </si>
  <si>
    <t>(0.70%)</t>
  </si>
  <si>
    <t>Notes and Convertible Notes Payable (Detail Narrative) - USD ($)</t>
  </si>
  <si>
    <t>Jun. 03, 2014</t>
  </si>
  <si>
    <t>Jan. 22, 2010</t>
  </si>
  <si>
    <t>Jan. 22, 2015</t>
  </si>
  <si>
    <t>May 31, 2014</t>
  </si>
  <si>
    <t>Jul. 31, 2013</t>
  </si>
  <si>
    <t>May 13, 2014</t>
  </si>
  <si>
    <t>Mar. 02, 2011</t>
  </si>
  <si>
    <t>Oct. 20, 2009</t>
  </si>
  <si>
    <t>Oct. 06, 2009</t>
  </si>
  <si>
    <t>Note payable, principal amount</t>
  </si>
  <si>
    <t>Accrued interest expense</t>
  </si>
  <si>
    <t>Accrued interest</t>
  </si>
  <si>
    <t>Legal Fees</t>
  </si>
  <si>
    <t>Description of repaid interest and principal</t>
  </si>
  <si>
    <t>All interest and principal must be repaid on April 29, 2014</t>
  </si>
  <si>
    <t>Weighted average discount rate, percent</t>
  </si>
  <si>
    <t>42.00%</t>
  </si>
  <si>
    <t>Debt instrument, convertible, threshold consecutive trading days</t>
  </si>
  <si>
    <t>10 years</t>
  </si>
  <si>
    <t>Description of financer agreement</t>
  </si>
  <si>
    <t xml:space="preserve">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
  </si>
  <si>
    <t>Common stock, par value per share (in dollars per share)</t>
  </si>
  <si>
    <t>Convertible notes payable</t>
  </si>
  <si>
    <t>Embedded derivative, gain (loss) on embedded derivative, net</t>
  </si>
  <si>
    <t>Amortization of debt discount (premium)</t>
  </si>
  <si>
    <t>Debt conversion minimum conversion price</t>
  </si>
  <si>
    <t>Convertible Notes Payable [Member] | Blackbridge Agreement [Member]</t>
  </si>
  <si>
    <t>Note payable converted amount</t>
  </si>
  <si>
    <t>20 days</t>
  </si>
  <si>
    <t>Debt instrument, convertible, terms of conversion feature</t>
  </si>
  <si>
    <t>The conversion price is 90% multiplied by the market
price, which is defined in the agreement as the lowest of the daily trading price for the common stock during the twenty (20)
trading day period ending on the latest complete trading day prior to the conversion date.</t>
  </si>
  <si>
    <t>Stock issued during period, shares, issued for services</t>
  </si>
  <si>
    <t>Embedded derivative, fair value of embedded derivative, net</t>
  </si>
  <si>
    <t>Change in the fair market value of the embedded derivative, and the derivative liability</t>
  </si>
  <si>
    <t>Decrease in embedded derivative earnings</t>
  </si>
  <si>
    <t>Decrease in embedded derivative cash flows used by operations</t>
  </si>
  <si>
    <t>Increased change in the fair market value of the embedded derivative, and the derivative liability</t>
  </si>
  <si>
    <t>Debt instrument, maturity date</t>
  </si>
  <si>
    <t>Dec. 16,
		2014</t>
  </si>
  <si>
    <t>Description of extended maturity date</t>
  </si>
  <si>
    <t>25,000 and $50,000 dated October 6, 2009 and October 20, 2009, respectively, to October 30, 2011.</t>
  </si>
  <si>
    <t>Conversion feature note discount</t>
  </si>
  <si>
    <t>5.00%</t>
  </si>
  <si>
    <t>Debt instrument, convertible, conversion price</t>
  </si>
  <si>
    <t>July 2013 Note [Member] | Prepaid Closing Date One Hundred And Fifty One Days To Through One Hundred And Eighty Days [Member]</t>
  </si>
  <si>
    <t>141.00%</t>
  </si>
  <si>
    <t>July 2013 Note [Member] | Prepaid Closing Date Sixty One Days To Through Ninety Days [Member]</t>
  </si>
  <si>
    <t>126.00%</t>
  </si>
  <si>
    <t>July 2013 Note [Member] | Prepaid Closing Date One Hundred And Twenty One Days To Through One Hundred And Fifty Days [Member]</t>
  </si>
  <si>
    <t>136.00%</t>
  </si>
  <si>
    <t>July 2013 Note [Member] | Prepaid Closing Date Thirty One Days To Through Sixty Days [Member]</t>
  </si>
  <si>
    <t>121.00%</t>
  </si>
  <si>
    <t>July 2013 Note [Member] | Prepaid Closing Date Ninety One Days To Through One Hundred And Twenty Days [Member]</t>
  </si>
  <si>
    <t>131.00%</t>
  </si>
  <si>
    <t>July 2013 Note [Member] | Prepaid Closing Date Through Thirty Days Thereafter [Member]</t>
  </si>
  <si>
    <t>112.00%</t>
  </si>
  <si>
    <t>June 2014 Note [Member]</t>
  </si>
  <si>
    <t>All interest and principal must be repaid on March
5, 2015.</t>
  </si>
  <si>
    <t>10 days</t>
  </si>
  <si>
    <t xml:space="preserve">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Note, the Company
is obligated on the Note issued to Financer in connection with the offering. The Note
is a debt obligation arising other than in the ordinary course of business, which constitutes a direct financial obligation of
the Company. </t>
  </si>
  <si>
    <t>Derivative liability, fair value, gross asset</t>
  </si>
  <si>
    <t>Debt discount for notes payable and accrued interest</t>
  </si>
  <si>
    <t>Mar. 5,
		2015</t>
  </si>
  <si>
    <t>Debt instrument, unamortized discount</t>
  </si>
  <si>
    <t>May 2014 Note [Member]</t>
  </si>
  <si>
    <t>All interest and principal must be repaid on September
1, 2014.</t>
  </si>
  <si>
    <t>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Note is a debt obligation arising other than in the ordinary course of business,
which constitutes a direct financial obligation of the Company.</t>
  </si>
  <si>
    <t>GV Global Note Payable [Member]</t>
  </si>
  <si>
    <t>Gopher Note[Member] | JV Agreement [Member]</t>
  </si>
  <si>
    <t>Secured and collateralized promissory note</t>
  </si>
  <si>
    <t>Reduced Note payable balance</t>
  </si>
  <si>
    <t>Stockholders' Equity  (Details) - Treasury Stock [Member] - $ / shares</t>
  </si>
  <si>
    <t>Equity, Class of Treasury Stock [Line Items]</t>
  </si>
  <si>
    <t>Total Number of Shares Purchased</t>
  </si>
  <si>
    <t>Average Price Paid</t>
  </si>
  <si>
    <t>Shares Purchased Under Repurchase Plan</t>
  </si>
  <si>
    <t>Shares Remaining Under Repurchase Plan</t>
  </si>
  <si>
    <t>Stockholders' Equity (Details 1)</t>
  </si>
  <si>
    <t>Jun. 30, 2014USD ($)shares</t>
  </si>
  <si>
    <t>Increase (Decrease) in Stockholders' Equity [Roll Forward]</t>
  </si>
  <si>
    <t>Balances at beginning</t>
  </si>
  <si>
    <t>Balances at end</t>
  </si>
  <si>
    <t>Common Stock [Member]</t>
  </si>
  <si>
    <t>Balances at beginning (in shares) | shares</t>
  </si>
  <si>
    <t>Conversion of Series C Preferred Stock to Common Stock</t>
  </si>
  <si>
    <t>Conversion of Series C Preferred Stock to Common Stock (in shares) | shares</t>
  </si>
  <si>
    <t>Conversion of note payable to common stock</t>
  </si>
  <si>
    <t>Conversion of note payable to common stock (in shares) | shares</t>
  </si>
  <si>
    <t>Balances at end (in shares) | shares</t>
  </si>
  <si>
    <t>Common Stock [Member] | Additional Paid-in Capital [Member]</t>
  </si>
  <si>
    <t>Series C Convertible Preferred Stock [Member] | Additional Paid-in Capital [Member]</t>
  </si>
  <si>
    <t>Stockholders' Equity (Details Narrative) - USD ($)</t>
  </si>
  <si>
    <t>Jan. 02, 2014</t>
  </si>
  <si>
    <t>Nov. 26, 2013</t>
  </si>
  <si>
    <t>Nov. 11, 2013</t>
  </si>
  <si>
    <t>Nov. 05, 2013</t>
  </si>
  <si>
    <t>Oct. 21, 2013</t>
  </si>
  <si>
    <t>Nov. 29, 2011</t>
  </si>
  <si>
    <t>Nov. 01, 2011</t>
  </si>
  <si>
    <t>Mar. 31, 2014</t>
  </si>
  <si>
    <t>Sep. 26, 2012</t>
  </si>
  <si>
    <t>Apr. 25, 2011</t>
  </si>
  <si>
    <t>Debt instrument, face amount</t>
  </si>
  <si>
    <t>GV Global Communications Inc [Member]</t>
  </si>
  <si>
    <t>Series B Convertible Preferred Stock [Member] | Settlement Agreement [Member]</t>
  </si>
  <si>
    <t>Debt conversion, converted instrument, shares</t>
  </si>
  <si>
    <t>Conversion price (in dollars per share)</t>
  </si>
  <si>
    <t>Preferred stock par or stated value</t>
  </si>
  <si>
    <t>Series C Convertible Preferred Stock [Member] | GV Global Communications Inc [Member]</t>
  </si>
  <si>
    <t>Debt conversion, converted instrument, amount</t>
  </si>
  <si>
    <t>Description of terms of conversion feature</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4.90%</t>
  </si>
  <si>
    <t>Preferred stock, outstanding</t>
  </si>
  <si>
    <t>Number of shares repurchased</t>
  </si>
  <si>
    <t>Stock repurchase program, number of shares authorized to be repurchased</t>
  </si>
  <si>
    <t>Treasury Stock [Member] | Evaluation License Agreement [Member] | Micrologic Design Automation Inc [Member]</t>
  </si>
  <si>
    <t>Common Stock [Member] | GV Global Communications Inc [Member]</t>
  </si>
  <si>
    <t>Common Stock [Member] | Third Party Financier Note One [Member]</t>
  </si>
  <si>
    <t>Common Stock [Member] | Third Party [Member]</t>
  </si>
  <si>
    <t>Related Parties (Details Narrative) - USD ($)</t>
  </si>
  <si>
    <t>Mr. Erik Klinger [Member]</t>
  </si>
  <si>
    <t>Director fees</t>
  </si>
  <si>
    <t>Per Share Information (Details Narrative) - USD ($)</t>
  </si>
  <si>
    <t>Potentially dilutive common stock equivalents outstanding</t>
  </si>
  <si>
    <t>Description of debt conversion</t>
  </si>
  <si>
    <t>The note was convertible at 90% of the lowest price
for the previous 20 trading days. At June 30, 2014, the note would have converted into 250,000,000 shares (50 shares post-split,
after 5,000-to-1 and 1,000-to-1 reverse splits in October 2014 and February 2015, respectively).</t>
  </si>
  <si>
    <t>Common Stock [Member] | Third Party Financier 1 Note Payable And Accrued Interest [Member]</t>
  </si>
  <si>
    <t>Incremental common shares attributable to dilutive effect of conversion of preferred stock</t>
  </si>
  <si>
    <t>Incremental common shares attributable to dilutive effect of conversion of debt securities</t>
  </si>
  <si>
    <t>Preferred stock, value</t>
  </si>
  <si>
    <t>Vulcan [Member]</t>
  </si>
  <si>
    <t>Converted pre-split common shares</t>
  </si>
  <si>
    <t>Convertible Debt Securities, Rasel Notes [Member]</t>
  </si>
  <si>
    <t>Stock issued during period, shares, new issues</t>
  </si>
  <si>
    <t>Sale of stock, price per share (in dollars per share)</t>
  </si>
  <si>
    <t>Unconverted shares</t>
  </si>
  <si>
    <t>Subsequent Events (Details Narrative) - USD ($)</t>
  </si>
  <si>
    <t>Jul. 21, 2014</t>
  </si>
  <si>
    <t>Aug. 31, 2014</t>
  </si>
  <si>
    <t>Jul. 31, 2014</t>
  </si>
  <si>
    <t>Subsequent Event [Member]</t>
  </si>
  <si>
    <t>Description of reverse stock split</t>
  </si>
  <si>
    <t>1-10,000</t>
  </si>
  <si>
    <t>Subsequent Event [Member] | Third Party Note Payable [Member]</t>
  </si>
  <si>
    <t>Number of common shares</t>
  </si>
  <si>
    <t>Subsequent Event [Member] | GV Global [Member]</t>
  </si>
  <si>
    <t>Subsequent Event [Member] | Minimum [Member]</t>
  </si>
  <si>
    <t>Subsequent Event [Member] | Maximum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178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538871629</v>
      </c>
    </row>
    <row spans="1:3" r="16">
      <c t="s" r="A16" s="4">
        <v>26</v>
      </c>
      <c t="s" r="B16" s="5">
        <v>27</v>
      </c>
    </row>
    <row spans="1:3" r="17">
      <c t="s" r="A17" s="4">
        <v>28</v>
      </c>
      <c t="n" r="B17" s="6">
        <v>2014</v>
      </c>
    </row>
    <row spans="1:3"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8</v>
      </c>
      <c t="s" r="B1" s="2">
        <v>1</v>
      </c>
    </row>
    <row spans="1:2" r="2">
      <c t="s" r="B2" s="2">
        <v>2</v>
      </c>
    </row>
    <row spans="1:2" r="3">
      <c t="s" r="A3" s="3">
        <v>145</v>
      </c>
    </row>
    <row spans="1:2" r="4">
      <c t="s" r="A4" s="4">
        <v>48</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20</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row spans="1:2" r="10">
      <c t="s" r="A10" s="4">
        <v>166</v>
      </c>
      <c t="s" r="B10" s="4">
        <v>167</v>
      </c>
    </row>
    <row spans="1:2" r="11">
      <c t="s" r="A11" s="4">
        <v>168</v>
      </c>
      <c t="s" r="B11" s="4">
        <v>169</v>
      </c>
    </row>
    <row spans="1:2" r="12">
      <c t="s" r="A12" s="4">
        <v>170</v>
      </c>
      <c t="s" r="B12" s="4">
        <v>171</v>
      </c>
    </row>
    <row spans="1:2" r="13">
      <c t="s" r="A13" s="4">
        <v>172</v>
      </c>
      <c t="s" r="B13" s="4">
        <v>173</v>
      </c>
    </row>
    <row spans="1:2" r="14">
      <c t="s" r="A14" s="4">
        <v>174</v>
      </c>
      <c t="s" r="B1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899</v>
      </c>
      <c t="s" r="C3" s="4">
        <v>35</v>
      </c>
    </row>
    <row spans="1:3" r="4">
      <c t="s" r="A4" s="4">
        <v>36</v>
      </c>
      <c t="n" r="B4" s="6">
        <v>468000</v>
      </c>
      <c t="n" r="C4" s="6">
        <v>440000</v>
      </c>
    </row>
    <row spans="1:3" r="5">
      <c t="s" r="A5" s="4">
        <v>37</v>
      </c>
      <c t="n" r="B5" s="6">
        <v>481899</v>
      </c>
      <c t="n" r="C5" s="6">
        <v>440000</v>
      </c>
    </row>
    <row spans="1:3" r="6">
      <c t="s" r="A6" s="4">
        <v>38</v>
      </c>
      <c t="n" r="B6" s="6">
        <v>4109</v>
      </c>
      <c t="n" r="C6" s="6">
        <v>5034</v>
      </c>
    </row>
    <row spans="1:3" r="7">
      <c t="s" r="A7" s="4">
        <v>39</v>
      </c>
      <c t="n" r="B7" s="6">
        <v>600000</v>
      </c>
      <c t="n" r="C7" s="6">
        <v>600000</v>
      </c>
    </row>
    <row spans="1:3" r="8">
      <c t="s" r="A8" s="4">
        <v>40</v>
      </c>
      <c t="n" r="B8" s="6">
        <v>1086008</v>
      </c>
      <c t="n" r="C8" s="6">
        <v>1045034</v>
      </c>
    </row>
    <row spans="1:3" r="9">
      <c t="s" r="A9" s="3">
        <v>41</v>
      </c>
    </row>
    <row spans="1:3" r="10">
      <c t="s" r="A10" s="4">
        <v>42</v>
      </c>
      <c t="n" r="B10" s="6">
        <v>155038</v>
      </c>
      <c t="n" r="C10" s="6">
        <v>123797</v>
      </c>
    </row>
    <row spans="1:3" r="11">
      <c t="s" r="A11" s="4">
        <v>43</v>
      </c>
      <c t="n" r="B11" s="6">
        <v>107</v>
      </c>
      <c t="n" r="C11" s="6">
        <v>17</v>
      </c>
    </row>
    <row spans="1:3" r="12">
      <c t="s" r="A12" s="4">
        <v>44</v>
      </c>
      <c t="n" r="B12" s="6">
        <v>126184</v>
      </c>
    </row>
    <row spans="1:3" r="13">
      <c t="s" r="A13" s="4">
        <v>45</v>
      </c>
      <c t="n" r="B13" s="6">
        <v>771965</v>
      </c>
      <c t="n" r="C13" s="6">
        <v>807324</v>
      </c>
    </row>
    <row spans="1:3" r="14">
      <c t="s" r="A14" s="4">
        <v>46</v>
      </c>
      <c t="n" r="B14" s="6">
        <v>1053294</v>
      </c>
      <c t="n" r="C14" s="6">
        <v>931138</v>
      </c>
    </row>
    <row spans="1:3" r="15">
      <c t="s" r="A15" s="4">
        <v>47</v>
      </c>
      <c t="n" r="B15" s="6">
        <v>1053294</v>
      </c>
      <c t="n" r="C15" s="6">
        <v>931138</v>
      </c>
    </row>
    <row spans="1:3" r="16">
      <c t="s" r="A16" s="4">
        <v>48</v>
      </c>
      <c t="s" r="B16" s="4">
        <v>35</v>
      </c>
      <c t="s" r="C16" s="4">
        <v>35</v>
      </c>
    </row>
    <row spans="1:3" r="17">
      <c t="s" r="A17" s="3">
        <v>49</v>
      </c>
    </row>
    <row spans="1:3" r="18">
      <c t="s" r="A18" s="4">
        <v>50</v>
      </c>
      <c t="n" r="B18" s="6">
        <v>4349</v>
      </c>
      <c t="n" r="C18" s="6">
        <v>2473</v>
      </c>
    </row>
    <row spans="1:3" r="19">
      <c t="s" r="A19" s="4">
        <v>51</v>
      </c>
      <c t="n" r="B19" s="6">
        <v>-11059</v>
      </c>
      <c t="n" r="C19" s="6">
        <v>-11059</v>
      </c>
    </row>
    <row spans="1:3" r="20">
      <c t="s" r="A20" s="4">
        <v>52</v>
      </c>
      <c t="n" r="B20" s="6">
        <v>2330277</v>
      </c>
      <c t="n" r="C20" s="6">
        <v>2238943</v>
      </c>
    </row>
    <row spans="1:3" r="21">
      <c t="s" r="A21" s="4">
        <v>53</v>
      </c>
      <c t="n" r="B21" s="6">
        <v>-2290853</v>
      </c>
      <c t="n" r="C21" s="6">
        <v>-2116461</v>
      </c>
    </row>
    <row spans="1:3" r="22">
      <c t="s" r="A22" s="4">
        <v>54</v>
      </c>
      <c t="n" r="B22" s="6">
        <v>32714</v>
      </c>
      <c t="n" r="C22" s="6">
        <v>113896</v>
      </c>
    </row>
    <row spans="1:3" r="23">
      <c t="s" r="A23" s="4">
        <v>55</v>
      </c>
      <c t="n" r="B23" s="6">
        <v>1086008</v>
      </c>
      <c t="n" r="C23" s="6">
        <v>1045034</v>
      </c>
    </row>
    <row spans="1:3" r="24">
      <c t="s" r="A24" s="4">
        <v>56</v>
      </c>
    </row>
    <row spans="1:3" r="25">
      <c t="s" r="A25" s="3">
        <v>49</v>
      </c>
    </row>
    <row spans="1:3" r="26">
      <c t="s" r="A26" s="4">
        <v>57</v>
      </c>
      <c t="s" r="B26" s="4">
        <v>35</v>
      </c>
      <c t="s" r="C26" s="4">
        <v>35</v>
      </c>
    </row>
    <row spans="1:3" r="27">
      <c t="s" r="A27" s="4">
        <v>58</v>
      </c>
    </row>
    <row spans="1:3" r="28">
      <c t="s" r="A28" s="3">
        <v>49</v>
      </c>
    </row>
    <row spans="1:3" r="29">
      <c t="s" r="A29" s="4">
        <v>57</v>
      </c>
      <c t="s" r="B29" s="4">
        <v>35</v>
      </c>
      <c t="s" r="C29" s="4">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3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183</v>
      </c>
      <c t="s" r="B1" s="2">
        <v>1</v>
      </c>
    </row>
    <row spans="1:2" r="2">
      <c t="s" r="B2" s="2">
        <v>2</v>
      </c>
    </row>
    <row spans="1:2" r="3">
      <c t="s" r="A3" s="3">
        <v>137</v>
      </c>
    </row>
    <row spans="1:2" r="4">
      <c t="s" r="A4" s="4">
        <v>184</v>
      </c>
      <c t="s" r="B4" s="4">
        <v>185</v>
      </c>
    </row>
    <row spans="1:2" r="5">
      <c t="s" r="A5" s="4">
        <v>186</v>
      </c>
      <c t="s" r="B5" s="4">
        <v>187</v>
      </c>
    </row>
    <row spans="1:2" r="6">
      <c t="s" r="A6" s="4">
        <v>188</v>
      </c>
      <c t="s" r="B6"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40</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95</v>
      </c>
      <c t="s" r="B1" s="2">
        <v>196</v>
      </c>
      <c t="s" r="C1" s="2">
        <v>2</v>
      </c>
      <c t="s" r="D1" s="2">
        <v>197</v>
      </c>
      <c t="s" r="E1" s="2">
        <v>198</v>
      </c>
      <c t="s" r="F1" s="2">
        <v>32</v>
      </c>
    </row>
    <row spans="1:6" r="2">
      <c t="s" r="A2" s="3">
        <v>117</v>
      </c>
    </row>
    <row spans="1:6" r="3">
      <c t="s" r="A3" s="4">
        <v>199</v>
      </c>
      <c t="n" r="C3" s="6">
        <v>2000000000</v>
      </c>
      <c t="n" r="D3" s="6">
        <v>2000000000</v>
      </c>
      <c t="n" r="E3" s="6">
        <v>600000000</v>
      </c>
      <c t="n" r="F3" s="6">
        <v>600000000</v>
      </c>
    </row>
    <row spans="1:6" r="4">
      <c t="s" r="A4" s="4">
        <v>200</v>
      </c>
      <c t="n" r="B4" s="7">
        <v>90000</v>
      </c>
      <c t="n" r="C4" s="7">
        <v>9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 customWidth="1" max="10" min="10" width="14"/>
    <col customWidth="1" max="11" min="11" width="14"/>
  </cols>
  <sheetData>
    <row spans="1:11" r="1">
      <c t="s" r="A1" s="1">
        <v>201</v>
      </c>
      <c t="s" r="B1" s="2">
        <v>202</v>
      </c>
      <c t="s" r="E1" s="2">
        <v>69</v>
      </c>
      <c t="s" r="G1" s="2">
        <v>1</v>
      </c>
      <c t="s" r="I1" s="2">
        <v>203</v>
      </c>
    </row>
    <row spans="1:11" r="2">
      <c t="s" r="B2" s="2">
        <v>204</v>
      </c>
      <c t="s" r="C2" s="2">
        <v>205</v>
      </c>
      <c t="s" r="D2" s="2">
        <v>206</v>
      </c>
      <c t="s" r="E2" s="2">
        <v>2</v>
      </c>
      <c t="s" r="F2" s="2">
        <v>70</v>
      </c>
      <c t="s" r="G2" s="2">
        <v>2</v>
      </c>
      <c t="s" r="H2" s="2">
        <v>70</v>
      </c>
      <c t="s" r="I2" s="2">
        <v>32</v>
      </c>
      <c t="s" r="J2" s="2">
        <v>207</v>
      </c>
      <c t="s" r="K2" s="2">
        <v>208</v>
      </c>
    </row>
    <row spans="1:11" r="3">
      <c t="s" r="A3" s="4">
        <v>209</v>
      </c>
      <c t="n" r="E3" s="7">
        <v>30000</v>
      </c>
      <c t="n" r="F3" s="7">
        <v>40000</v>
      </c>
      <c t="n" r="G3" s="7">
        <v>60000</v>
      </c>
      <c t="n" r="H3" s="7">
        <v>70000</v>
      </c>
    </row>
    <row spans="1:11" r="4">
      <c t="s" r="A4" s="4">
        <v>210</v>
      </c>
      <c t="s" r="G4" s="4">
        <v>211</v>
      </c>
    </row>
    <row spans="1:11" r="5">
      <c t="s" r="A5" s="4">
        <v>212</v>
      </c>
    </row>
    <row spans="1:11" r="6">
      <c t="s" r="A6" s="4">
        <v>213</v>
      </c>
      <c t="n" r="B6" s="6">
        <v>5500</v>
      </c>
      <c t="n" r="C6" s="6">
        <v>9000</v>
      </c>
      <c t="n" r="D6" s="6">
        <v>23500</v>
      </c>
      <c t="n" r="G6" s="6">
        <v>38000</v>
      </c>
      <c t="n" r="I6" s="6">
        <v>38000</v>
      </c>
      <c t="n" r="J6" s="6">
        <v>38000</v>
      </c>
      <c t="n" r="K6" s="6">
        <v>38000</v>
      </c>
    </row>
  </sheetData>
  <mergeCells count="5">
    <mergeCell ref="A1:A2"/>
    <mergeCell ref="B1:D1"/>
    <mergeCell ref="E1:F1"/>
    <mergeCell ref="G1:H1"/>
    <mergeCell ref="I1:K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4</v>
      </c>
      <c t="s" r="B1" s="2">
        <v>1</v>
      </c>
    </row>
    <row spans="1:3" r="2">
      <c t="s" r="B2" s="2">
        <v>2</v>
      </c>
      <c t="s" r="C2" s="2">
        <v>32</v>
      </c>
    </row>
    <row spans="1:3" r="3">
      <c t="s" r="A3" s="3">
        <v>117</v>
      </c>
    </row>
    <row spans="1:3" r="4">
      <c t="s" r="A4" s="4">
        <v>215</v>
      </c>
      <c t="n" r="B4" s="7">
        <v>200570</v>
      </c>
    </row>
    <row spans="1:3" r="5">
      <c t="s" r="A5" s="4">
        <v>53</v>
      </c>
      <c t="n" r="B5" s="7">
        <v>2290853</v>
      </c>
      <c t="n" r="C5" s="7">
        <v>21164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16</v>
      </c>
      <c t="s" r="B1" s="2">
        <v>217</v>
      </c>
      <c t="s" r="C1" s="2">
        <v>2</v>
      </c>
      <c t="s" r="D1" s="2">
        <v>218</v>
      </c>
      <c t="s" r="E1" s="2">
        <v>32</v>
      </c>
      <c t="s" r="F1" s="2">
        <v>219</v>
      </c>
      <c t="s" r="G1" s="2">
        <v>207</v>
      </c>
      <c t="s" r="H1" s="2">
        <v>220</v>
      </c>
    </row>
    <row spans="1:8" r="2">
      <c t="s" r="A2" s="3">
        <v>221</v>
      </c>
    </row>
    <row spans="1:8" r="3">
      <c t="s" r="A3" s="4">
        <v>222</v>
      </c>
      <c t="s" r="F3" s="4">
        <v>223</v>
      </c>
    </row>
    <row spans="1:8" r="4">
      <c t="s" r="A4" s="4">
        <v>224</v>
      </c>
      <c t="n" r="D4" s="7">
        <v>21330</v>
      </c>
    </row>
    <row spans="1:8" r="5">
      <c t="s" r="A5" s="4">
        <v>225</v>
      </c>
    </row>
    <row spans="1:8" r="6">
      <c t="s" r="A6" s="3">
        <v>221</v>
      </c>
    </row>
    <row spans="1:8" r="7">
      <c t="s" r="A7" s="4">
        <v>222</v>
      </c>
      <c t="s" r="B7" s="4">
        <v>226</v>
      </c>
    </row>
    <row spans="1:8" r="8">
      <c t="s" r="A8" s="4">
        <v>227</v>
      </c>
      <c t="n" r="B8" s="7">
        <v>400000</v>
      </c>
    </row>
    <row spans="1:8" r="9">
      <c t="s" r="A9" s="4">
        <v>228</v>
      </c>
    </row>
    <row spans="1:8" r="10">
      <c t="s" r="A10" s="3">
        <v>221</v>
      </c>
    </row>
    <row spans="1:8" r="11">
      <c t="s" r="A11" s="4">
        <v>222</v>
      </c>
      <c t="s" r="B11" s="4">
        <v>229</v>
      </c>
      <c t="s" r="C11" s="4">
        <v>230</v>
      </c>
      <c t="s" r="E11" s="4">
        <v>226</v>
      </c>
    </row>
    <row spans="1:8" r="12">
      <c t="s" r="A12" s="4">
        <v>224</v>
      </c>
      <c t="n" r="B12" s="7">
        <v>500000</v>
      </c>
    </row>
    <row spans="1:8" r="13">
      <c t="s" r="A13" s="4">
        <v>231</v>
      </c>
      <c t="s" r="C13" s="4">
        <v>229</v>
      </c>
    </row>
    <row spans="1:8" r="14">
      <c t="s" r="A14" s="4">
        <v>232</v>
      </c>
    </row>
    <row spans="1:8" r="15">
      <c t="s" r="A15" s="3">
        <v>221</v>
      </c>
    </row>
    <row spans="1:8" r="16">
      <c t="s" r="A16" s="4">
        <v>233</v>
      </c>
      <c t="n" r="G16" s="7">
        <v>99328</v>
      </c>
    </row>
    <row spans="1:8" r="17">
      <c t="s" r="A17" s="4">
        <v>234</v>
      </c>
    </row>
    <row spans="1:8" r="18">
      <c t="s" r="A18" s="3">
        <v>221</v>
      </c>
    </row>
    <row spans="1:8" r="19">
      <c t="s" r="A19" s="4">
        <v>235</v>
      </c>
      <c t="n" r="H19" s="7">
        <v>68000</v>
      </c>
    </row>
    <row spans="1:8" r="20">
      <c t="s" r="A20" s="4">
        <v>236</v>
      </c>
      <c t="n" r="H20" s="6">
        <v>31328</v>
      </c>
    </row>
    <row spans="1:8" r="21">
      <c t="s" r="A21" s="4">
        <v>237</v>
      </c>
      <c t="n" r="H21" s="7">
        <v>99328</v>
      </c>
    </row>
    <row spans="1:8" r="22">
      <c t="s" r="A22" s="4">
        <v>238</v>
      </c>
    </row>
    <row spans="1:8" r="23">
      <c t="s" r="A23" s="3">
        <v>221</v>
      </c>
    </row>
    <row spans="1:8" r="24">
      <c t="s" r="A24" s="4">
        <v>222</v>
      </c>
      <c t="s" r="C24" s="4">
        <v>226</v>
      </c>
      <c t="s" r="E24" s="4">
        <v>229</v>
      </c>
    </row>
    <row spans="1:8" r="25">
      <c t="s" r="A25" s="4">
        <v>224</v>
      </c>
      <c t="n" r="B25" s="7">
        <v>500000</v>
      </c>
    </row>
    <row spans="1:8" r="26">
      <c t="s" r="A26" s="4">
        <v>231</v>
      </c>
      <c t="s" r="B26" s="4">
        <v>226</v>
      </c>
    </row>
    <row spans="1:8" r="27">
      <c t="s" r="A27" s="4">
        <v>239</v>
      </c>
      <c t="s" r="C27" s="4">
        <v>2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41</v>
      </c>
      <c t="s" r="B1" s="2">
        <v>2</v>
      </c>
      <c t="s" r="C1" s="2">
        <v>32</v>
      </c>
    </row>
    <row spans="1:3" r="2">
      <c t="s" r="A2" s="4">
        <v>242</v>
      </c>
      <c t="n" r="B2" s="7">
        <v>468000</v>
      </c>
      <c t="n" r="C2" s="7">
        <v>440000</v>
      </c>
    </row>
    <row spans="1:3" r="3">
      <c t="s" r="A3" s="4">
        <v>243</v>
      </c>
    </row>
    <row spans="1:3" r="4">
      <c t="s" r="A4" s="4">
        <v>242</v>
      </c>
      <c t="n" r="B4" s="7">
        <v>468000</v>
      </c>
      <c t="n" r="C4" s="7">
        <v>4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44</v>
      </c>
      <c t="s" r="B1" s="2">
        <v>1</v>
      </c>
    </row>
    <row spans="1:3" r="2">
      <c t="s" r="B2" s="2">
        <v>2</v>
      </c>
      <c t="s" r="C2" s="2">
        <v>32</v>
      </c>
    </row>
    <row spans="1:3" r="3">
      <c t="s" r="A3" s="3">
        <v>245</v>
      </c>
    </row>
    <row spans="1:3" r="4">
      <c t="s" r="A4" s="4">
        <v>246</v>
      </c>
      <c t="n" r="B4" s="7">
        <v>21970</v>
      </c>
      <c t="n" r="C4" s="7">
        <v>21970</v>
      </c>
    </row>
    <row spans="1:3" r="5">
      <c t="s" r="A5" s="4">
        <v>247</v>
      </c>
      <c t="n" r="B5" s="6">
        <v>17861</v>
      </c>
      <c t="n" r="C5" s="6">
        <v>16936</v>
      </c>
    </row>
    <row spans="1:3" r="6">
      <c t="s" r="A6" s="4">
        <v>248</v>
      </c>
      <c t="n" r="B6" s="6">
        <v>4109</v>
      </c>
      <c t="n" r="C6" s="6">
        <v>5034</v>
      </c>
    </row>
    <row spans="1:3" r="7">
      <c t="s" r="A7" s="4">
        <v>249</v>
      </c>
    </row>
    <row spans="1:3" r="8">
      <c t="s" r="A8" s="3">
        <v>245</v>
      </c>
    </row>
    <row spans="1:3" r="9">
      <c t="s" r="A9" s="4">
        <v>246</v>
      </c>
      <c t="n" r="B9" s="7">
        <v>12539</v>
      </c>
      <c t="n" r="C9" s="6">
        <v>12539</v>
      </c>
    </row>
    <row spans="1:3" r="10">
      <c t="s" r="A10" s="4">
        <v>250</v>
      </c>
      <c t="s" r="B10" s="4">
        <v>251</v>
      </c>
    </row>
    <row spans="1:3" r="11">
      <c t="s" r="A11" s="4">
        <v>252</v>
      </c>
    </row>
    <row spans="1:3" r="12">
      <c t="s" r="A12" s="3">
        <v>245</v>
      </c>
    </row>
    <row spans="1:3" r="13">
      <c t="s" r="A13" s="4">
        <v>246</v>
      </c>
      <c t="n" r="B13" s="7">
        <v>9431</v>
      </c>
      <c t="n" r="C13" s="7">
        <v>9431</v>
      </c>
    </row>
    <row spans="1:3" r="14">
      <c t="s" r="A14" s="4">
        <v>250</v>
      </c>
      <c t="s" r="B1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32</v>
      </c>
    </row>
    <row spans="1:3" r="2">
      <c t="s" r="A2" s="4">
        <v>60</v>
      </c>
      <c t="n" r="B2" s="8">
        <v>1e-05</v>
      </c>
      <c t="n" r="C2" s="8">
        <v>1e-05</v>
      </c>
    </row>
    <row spans="1:3" r="3">
      <c t="s" r="A3" s="4">
        <v>61</v>
      </c>
      <c t="n" r="B3" s="6">
        <v>2000000000</v>
      </c>
      <c t="n" r="C3" s="6">
        <v>600000000</v>
      </c>
    </row>
    <row spans="1:3" r="4">
      <c t="s" r="A4" s="4">
        <v>62</v>
      </c>
      <c t="n" r="B4" s="6">
        <v>434849730</v>
      </c>
      <c t="n" r="C4" s="6">
        <v>247303586</v>
      </c>
    </row>
    <row spans="1:3" r="5">
      <c t="s" r="A5" s="4">
        <v>63</v>
      </c>
      <c t="n" r="B5" s="6">
        <v>434849730</v>
      </c>
      <c t="n" r="C5" s="6">
        <v>247303586</v>
      </c>
    </row>
    <row spans="1:3" r="6">
      <c t="s" r="A6" s="4">
        <v>64</v>
      </c>
      <c t="n" r="B6" s="6">
        <v>38000</v>
      </c>
      <c t="n" r="C6" s="6">
        <v>38000</v>
      </c>
    </row>
    <row spans="1:3" r="7">
      <c t="s" r="A7" s="4">
        <v>56</v>
      </c>
    </row>
    <row spans="1:3" r="8">
      <c t="s" r="A8" s="4">
        <v>65</v>
      </c>
      <c t="n" r="B8" s="8">
        <v>1e-05</v>
      </c>
      <c t="n" r="C8" s="8">
        <v>1e-05</v>
      </c>
    </row>
    <row spans="1:3" r="9">
      <c t="s" r="A9" s="4">
        <v>66</v>
      </c>
      <c t="n" r="B9" s="6">
        <v>20000000</v>
      </c>
      <c t="n" r="C9" s="6">
        <v>20000000</v>
      </c>
    </row>
    <row spans="1:3" r="10">
      <c t="s" r="A10" s="4">
        <v>67</v>
      </c>
      <c t="n" r="B10" s="6">
        <v>45000</v>
      </c>
      <c t="n" r="C10" s="6">
        <v>45000</v>
      </c>
    </row>
    <row spans="1:3" r="11">
      <c t="s" r="A11" s="4">
        <v>58</v>
      </c>
    </row>
    <row spans="1:3" r="12">
      <c t="s" r="A12" s="4">
        <v>65</v>
      </c>
      <c t="n" r="B12" s="8">
        <v>1e-05</v>
      </c>
      <c t="n" r="C12" s="8">
        <v>1e-05</v>
      </c>
    </row>
    <row spans="1:3" r="13">
      <c t="s" r="A13" s="4">
        <v>66</v>
      </c>
      <c t="n" r="B13" s="6">
        <v>10000</v>
      </c>
      <c t="n" r="C13" s="6">
        <v>10000</v>
      </c>
    </row>
    <row spans="1:3" r="14">
      <c t="s" r="A14" s="4">
        <v>67</v>
      </c>
      <c t="n" r="B14" s="6">
        <v>700</v>
      </c>
      <c t="n" r="C14" s="6">
        <v>8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t="s" r="A1" s="1">
        <v>254</v>
      </c>
      <c t="s" r="B1" s="2">
        <v>1</v>
      </c>
      <c t="s" r="D1" s="2">
        <v>203</v>
      </c>
    </row>
    <row spans="1:4" r="2">
      <c t="s" r="B2" s="2">
        <v>2</v>
      </c>
      <c t="s" r="C2" s="2">
        <v>70</v>
      </c>
      <c t="s" r="D2" s="2">
        <v>32</v>
      </c>
    </row>
    <row spans="1:4" r="3">
      <c t="s" r="A3" s="3">
        <v>131</v>
      </c>
    </row>
    <row spans="1:4" r="4">
      <c t="s" r="A4" s="4">
        <v>255</v>
      </c>
      <c t="n" r="B4" s="7">
        <v>925</v>
      </c>
      <c t="n" r="C4" s="7">
        <v>2457</v>
      </c>
      <c t="n" r="D4" s="7">
        <v>33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t="s" r="A1" s="1">
        <v>256</v>
      </c>
      <c t="s" r="B1" s="2">
        <v>257</v>
      </c>
    </row>
    <row spans="1:2" r="2">
      <c t="s" r="A2" s="4">
        <v>258</v>
      </c>
      <c t="n" r="B2" s="6">
        <v>200000000</v>
      </c>
    </row>
    <row spans="1:2" r="3">
      <c t="s" r="A3" s="4">
        <v>259</v>
      </c>
      <c t="n" r="B3" s="7">
        <v>600000</v>
      </c>
    </row>
    <row spans="1:2" r="4">
      <c t="s" r="A4" s="4">
        <v>260</v>
      </c>
      <c t="n" r="B4" s="10">
        <v>0.0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61</v>
      </c>
      <c t="s" r="B1" s="2">
        <v>2</v>
      </c>
      <c t="s" r="C1" s="2">
        <v>32</v>
      </c>
    </row>
    <row spans="1:3" r="2">
      <c t="s" r="A2" s="3">
        <v>262</v>
      </c>
    </row>
    <row spans="1:3" r="3">
      <c t="s" r="A3" s="4">
        <v>45</v>
      </c>
      <c t="n" r="B3" s="7">
        <v>771965</v>
      </c>
      <c t="n" r="C3" s="7">
        <v>807324</v>
      </c>
    </row>
    <row spans="1:3" r="4">
      <c t="s" r="A4" s="4">
        <v>263</v>
      </c>
    </row>
    <row spans="1:3" r="5">
      <c t="s" r="A5" s="3">
        <v>262</v>
      </c>
    </row>
    <row spans="1:3" r="6">
      <c t="s" r="A6" s="4">
        <v>45</v>
      </c>
      <c t="n" r="B6" s="6">
        <v>74209</v>
      </c>
      <c t="n" r="C6" s="6">
        <v>145847</v>
      </c>
    </row>
    <row spans="1:3" r="7">
      <c t="s" r="A7" s="4">
        <v>264</v>
      </c>
    </row>
    <row spans="1:3" r="8">
      <c t="s" r="A8" s="3">
        <v>262</v>
      </c>
    </row>
    <row spans="1:3" r="9">
      <c t="s" r="A9" s="4">
        <v>45</v>
      </c>
      <c t="n" r="B9" s="6">
        <v>80421</v>
      </c>
      <c t="n" r="C9" s="6">
        <v>97552</v>
      </c>
    </row>
    <row spans="1:3" r="10">
      <c t="s" r="A10" s="4">
        <v>265</v>
      </c>
    </row>
    <row spans="1:3" r="11">
      <c t="s" r="A11" s="3">
        <v>262</v>
      </c>
    </row>
    <row spans="1:3" r="12">
      <c t="s" r="A12" s="4">
        <v>45</v>
      </c>
      <c t="n" r="B12" s="6">
        <v>32630</v>
      </c>
      <c t="n" r="C12" s="6">
        <v>43925</v>
      </c>
    </row>
    <row spans="1:3" r="13">
      <c t="s" r="A13" s="4">
        <v>266</v>
      </c>
    </row>
    <row spans="1:3" r="14">
      <c t="s" r="A14" s="3">
        <v>262</v>
      </c>
    </row>
    <row spans="1:3" r="15">
      <c t="s" r="A15" s="4">
        <v>45</v>
      </c>
      <c t="n" r="B15" s="6">
        <v>25282</v>
      </c>
    </row>
    <row spans="1:3" r="16">
      <c t="s" r="A16" s="4">
        <v>267</v>
      </c>
    </row>
    <row spans="1:3" r="17">
      <c t="s" r="A17" s="3">
        <v>262</v>
      </c>
    </row>
    <row spans="1:3" r="18">
      <c t="s" r="A18" s="4">
        <v>45</v>
      </c>
      <c t="n" r="B18" s="6">
        <v>14424</v>
      </c>
    </row>
    <row spans="1:3" r="19">
      <c t="s" r="A19" s="4">
        <v>268</v>
      </c>
    </row>
    <row spans="1:3" r="20">
      <c t="s" r="A20" s="3">
        <v>262</v>
      </c>
    </row>
    <row spans="1:3" r="21">
      <c t="s" r="A21" s="4">
        <v>45</v>
      </c>
      <c t="n" r="B21" s="6">
        <v>545000</v>
      </c>
      <c t="n" r="C21" s="6">
        <v>520000</v>
      </c>
    </row>
    <row spans="1:3" r="22">
      <c t="s" r="A22" s="4">
        <v>269</v>
      </c>
      <c t="n" r="B22" s="7">
        <v>0</v>
      </c>
      <c t="n" r="C22" s="7">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5"/>
  </cols>
  <sheetData>
    <row spans="1:2" r="1">
      <c t="s" r="A1" s="1">
        <v>270</v>
      </c>
      <c t="s" r="B1" s="2">
        <v>1</v>
      </c>
    </row>
    <row spans="1:2" r="2">
      <c t="s" r="B2" s="2">
        <v>2</v>
      </c>
    </row>
    <row spans="1:2" r="3">
      <c t="s" r="A3" s="3">
        <v>137</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5"/>
  </cols>
  <sheetData>
    <row spans="1:2" r="1">
      <c t="s" r="A1" s="1">
        <v>279</v>
      </c>
      <c t="s" r="B1" s="2">
        <v>1</v>
      </c>
    </row>
    <row spans="1:2" r="2">
      <c t="s" r="B2" s="2">
        <v>2</v>
      </c>
    </row>
    <row spans="1:2" r="3">
      <c t="s" r="A3" s="4">
        <v>271</v>
      </c>
      <c t="s" r="B3" s="4">
        <v>272</v>
      </c>
    </row>
    <row spans="1:2" r="4">
      <c t="s" r="A4" s="4">
        <v>273</v>
      </c>
      <c t="s" r="B4" s="4">
        <v>274</v>
      </c>
    </row>
    <row spans="1:2" r="5">
      <c t="s" r="A5" s="4">
        <v>275</v>
      </c>
      <c t="s" r="B5" s="4">
        <v>276</v>
      </c>
    </row>
    <row spans="1:2" r="6">
      <c t="s" r="A6" s="4">
        <v>277</v>
      </c>
      <c t="s" r="B6" s="4">
        <v>278</v>
      </c>
    </row>
    <row spans="1:2" r="7">
      <c t="s" r="A7" s="4">
        <v>280</v>
      </c>
    </row>
    <row spans="1:2" r="8">
      <c t="s" r="A8" s="4">
        <v>271</v>
      </c>
      <c t="s" r="B8" s="4">
        <v>272</v>
      </c>
    </row>
    <row spans="1:2" r="9">
      <c t="s" r="A9" s="4">
        <v>273</v>
      </c>
      <c t="s" r="B9" s="4">
        <v>281</v>
      </c>
    </row>
    <row spans="1:2" r="10">
      <c t="s" r="A10" s="4">
        <v>275</v>
      </c>
      <c t="s" r="B10" s="4">
        <v>282</v>
      </c>
    </row>
    <row spans="1:2" r="11">
      <c t="s" r="A11" s="4">
        <v>277</v>
      </c>
      <c t="s" r="B11"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T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spans="1:20" r="1">
      <c t="s" r="A1" s="1">
        <v>284</v>
      </c>
      <c t="s" r="B1" s="2">
        <v>285</v>
      </c>
      <c t="s" r="C1" s="2">
        <v>217</v>
      </c>
      <c t="s" r="D1" s="2">
        <v>286</v>
      </c>
      <c t="s" r="E1" s="2">
        <v>287</v>
      </c>
      <c t="s" r="F1" s="2">
        <v>2</v>
      </c>
      <c t="s" r="G1" s="2">
        <v>288</v>
      </c>
      <c t="s" r="H1" s="2">
        <v>289</v>
      </c>
      <c t="s" r="I1" s="2">
        <v>2</v>
      </c>
      <c t="s" r="J1" s="2">
        <v>70</v>
      </c>
      <c t="s" r="K1" s="2">
        <v>2</v>
      </c>
      <c t="s" r="L1" s="2">
        <v>70</v>
      </c>
      <c t="s" r="M1" s="2">
        <v>32</v>
      </c>
      <c t="s" r="N1" s="2">
        <v>207</v>
      </c>
      <c t="s" r="O1" s="2">
        <v>218</v>
      </c>
      <c t="s" r="P1" s="2">
        <v>290</v>
      </c>
      <c t="s" r="Q1" s="2">
        <v>219</v>
      </c>
      <c t="s" r="R1" s="2">
        <v>291</v>
      </c>
      <c t="s" r="S1" s="2">
        <v>292</v>
      </c>
      <c t="s" r="T1" s="2">
        <v>293</v>
      </c>
    </row>
    <row spans="1:20" r="2">
      <c t="s" r="A2" s="3">
        <v>262</v>
      </c>
    </row>
    <row spans="1:20" r="3">
      <c t="s" r="A3" s="4">
        <v>294</v>
      </c>
      <c t="n" r="O3" s="7">
        <v>21330</v>
      </c>
    </row>
    <row spans="1:20" r="4">
      <c t="s" r="A4" s="4">
        <v>222</v>
      </c>
      <c t="s" r="Q4" s="4">
        <v>223</v>
      </c>
    </row>
    <row spans="1:20" r="5">
      <c t="s" r="A5" s="4">
        <v>295</v>
      </c>
      <c t="n" r="I5" s="7">
        <v>24468</v>
      </c>
      <c t="n" r="J5" s="7">
        <v>9322</v>
      </c>
      <c t="n" r="K5" s="7">
        <v>32456</v>
      </c>
      <c t="n" r="L5" s="7">
        <v>18172</v>
      </c>
    </row>
    <row spans="1:20" r="6">
      <c t="s" r="A6" s="4">
        <v>296</v>
      </c>
      <c t="n" r="O6" s="7">
        <v>1380</v>
      </c>
    </row>
    <row spans="1:20" r="7">
      <c t="s" r="A7" s="4">
        <v>297</v>
      </c>
      <c t="n" r="H7" s="7">
        <v>2500</v>
      </c>
    </row>
    <row spans="1:20" r="8">
      <c t="s" r="A8" s="4">
        <v>298</v>
      </c>
      <c t="s" r="H8" s="4">
        <v>299</v>
      </c>
    </row>
    <row spans="1:20" r="9">
      <c t="s" r="A9" s="4">
        <v>300</v>
      </c>
      <c t="s" r="H9" s="4">
        <v>301</v>
      </c>
    </row>
    <row spans="1:20" r="10">
      <c t="s" r="A10" s="4">
        <v>302</v>
      </c>
      <c t="s" r="H10" s="4">
        <v>303</v>
      </c>
    </row>
    <row spans="1:20" r="11">
      <c t="s" r="A11" s="4">
        <v>304</v>
      </c>
      <c t="s" r="H11" s="4">
        <v>305</v>
      </c>
    </row>
    <row spans="1:20" r="12">
      <c t="s" r="A12" s="4">
        <v>306</v>
      </c>
      <c t="n" r="F12" s="8">
        <v>1e-05</v>
      </c>
      <c t="n" r="I12" s="8">
        <v>1e-05</v>
      </c>
      <c t="n" r="K12" s="8">
        <v>1e-05</v>
      </c>
      <c t="n" r="M12" s="8">
        <v>1e-05</v>
      </c>
      <c t="n" r="O12" s="8">
        <v>1e-05</v>
      </c>
    </row>
    <row spans="1:20" r="13">
      <c t="s" r="A13" s="4">
        <v>307</v>
      </c>
      <c t="n" r="Q13" s="7">
        <v>42500</v>
      </c>
    </row>
    <row spans="1:20" r="14">
      <c t="s" r="A14" s="4">
        <v>308</v>
      </c>
      <c t="n" r="K14" s="7">
        <v>82210</v>
      </c>
    </row>
    <row spans="1:20" r="15">
      <c t="s" r="A15" s="4">
        <v>309</v>
      </c>
      <c t="n" r="I15" s="7">
        <v>6289</v>
      </c>
      <c t="n" r="K15" s="6">
        <v>6289</v>
      </c>
      <c t="n" r="L15" s="7">
        <v>50000</v>
      </c>
    </row>
    <row spans="1:20" r="16">
      <c t="s" r="A16" s="4">
        <v>45</v>
      </c>
      <c t="n" r="F16" s="7">
        <v>771965</v>
      </c>
      <c t="n" r="I16" s="6">
        <v>771965</v>
      </c>
      <c t="n" r="K16" s="6">
        <v>771965</v>
      </c>
      <c t="n" r="M16" s="7">
        <v>807324</v>
      </c>
    </row>
    <row spans="1:20" r="17">
      <c t="s" r="A17" s="4">
        <v>310</v>
      </c>
      <c t="n" r="H17" s="8">
        <v>9.000000000000001e-05</v>
      </c>
    </row>
    <row spans="1:20" r="18">
      <c t="s" r="A18" s="4">
        <v>311</v>
      </c>
    </row>
    <row spans="1:20" r="19">
      <c t="s" r="A19" s="3">
        <v>262</v>
      </c>
    </row>
    <row spans="1:20" r="20">
      <c t="s" r="A20" s="4">
        <v>312</v>
      </c>
      <c t="n" r="F20" s="7">
        <v>90000</v>
      </c>
    </row>
    <row spans="1:20" r="21">
      <c t="s" r="A21" s="4">
        <v>302</v>
      </c>
      <c t="s" r="F21" s="4">
        <v>313</v>
      </c>
    </row>
    <row spans="1:20" r="22">
      <c t="s" r="A22" s="4">
        <v>314</v>
      </c>
      <c t="s" r="F22" s="4">
        <v>315</v>
      </c>
    </row>
    <row spans="1:20" r="23">
      <c t="s" r="A23" s="4">
        <v>316</v>
      </c>
      <c t="n" r="F23" s="6">
        <v>90000000</v>
      </c>
    </row>
    <row spans="1:20" r="24">
      <c t="s" r="A24" s="4">
        <v>317</v>
      </c>
      <c t="n" r="F24" s="7">
        <v>126184</v>
      </c>
      <c t="n" r="I24" s="6">
        <v>126184</v>
      </c>
      <c t="n" r="K24" s="6">
        <v>126184</v>
      </c>
    </row>
    <row spans="1:20" r="25">
      <c t="s" r="A25" s="4">
        <v>318</v>
      </c>
      <c t="n" r="F25" s="6">
        <v>43974</v>
      </c>
      <c t="n" r="I25" s="6">
        <v>43974</v>
      </c>
      <c t="n" r="K25" s="6">
        <v>43974</v>
      </c>
    </row>
    <row spans="1:20" r="26">
      <c t="s" r="A26" s="4">
        <v>319</v>
      </c>
      <c t="n" r="F26" s="6">
        <v>140608</v>
      </c>
    </row>
    <row spans="1:20" r="27">
      <c t="s" r="A27" s="4">
        <v>320</v>
      </c>
      <c t="n" r="F27" s="6">
        <v>90000</v>
      </c>
    </row>
    <row spans="1:20" r="28">
      <c t="s" r="A28" s="4">
        <v>321</v>
      </c>
      <c t="n" r="F28" s="7">
        <v>126184</v>
      </c>
      <c t="n" r="I28" s="6">
        <v>126184</v>
      </c>
      <c t="n" r="K28" s="6">
        <v>126184</v>
      </c>
    </row>
    <row spans="1:20" r="29">
      <c t="s" r="A29" s="4">
        <v>322</v>
      </c>
      <c t="s" r="F29" s="4">
        <v>323</v>
      </c>
    </row>
    <row spans="1:20" r="30">
      <c t="s" r="A30" s="4">
        <v>263</v>
      </c>
    </row>
    <row spans="1:20" r="31">
      <c t="s" r="A31" s="3">
        <v>262</v>
      </c>
    </row>
    <row spans="1:20" r="32">
      <c t="s" r="A32" s="4">
        <v>294</v>
      </c>
      <c t="n" r="D32" s="7">
        <v>50000</v>
      </c>
      <c t="n" r="F32" s="7">
        <v>74209</v>
      </c>
      <c t="n" r="I32" s="6">
        <v>74209</v>
      </c>
      <c t="n" r="K32" s="6">
        <v>74209</v>
      </c>
      <c t="n" r="M32" s="6">
        <v>145847</v>
      </c>
      <c t="n" r="S32" s="7">
        <v>50000</v>
      </c>
      <c t="n" r="T32" s="7">
        <v>25000</v>
      </c>
    </row>
    <row spans="1:20" r="33">
      <c t="s" r="A33" s="4">
        <v>222</v>
      </c>
      <c t="s" r="D33" s="4">
        <v>229</v>
      </c>
      <c t="s" r="S33" s="4">
        <v>229</v>
      </c>
      <c t="s" r="T33" s="4">
        <v>229</v>
      </c>
    </row>
    <row spans="1:20" r="34">
      <c t="s" r="A34" s="4">
        <v>324</v>
      </c>
      <c t="s" r="D34" s="4">
        <v>325</v>
      </c>
    </row>
    <row spans="1:20" r="35">
      <c t="s" r="A35" s="4">
        <v>326</v>
      </c>
      <c t="s" r="R35" s="4">
        <v>327</v>
      </c>
    </row>
    <row spans="1:20" r="36">
      <c t="s" r="A36" s="4">
        <v>328</v>
      </c>
      <c t="n" r="R36" s="9">
        <v>0.6</v>
      </c>
    </row>
    <row spans="1:20" r="37">
      <c t="s" r="A37" s="4">
        <v>296</v>
      </c>
      <c t="n" r="M37" s="6">
        <v>22097</v>
      </c>
      <c t="n" r="N37" s="7">
        <v>20847</v>
      </c>
    </row>
    <row spans="1:20" r="38">
      <c t="s" r="A38" s="4">
        <v>45</v>
      </c>
      <c t="n" r="F38" s="6">
        <v>74209</v>
      </c>
      <c t="n" r="I38" s="6">
        <v>74209</v>
      </c>
      <c t="n" r="K38" s="6">
        <v>74209</v>
      </c>
      <c t="n" r="M38" s="6">
        <v>145847</v>
      </c>
    </row>
    <row spans="1:20" r="39">
      <c t="s" r="A39" s="4">
        <v>264</v>
      </c>
    </row>
    <row spans="1:20" r="40">
      <c t="s" r="A40" s="3">
        <v>262</v>
      </c>
    </row>
    <row spans="1:20" r="41">
      <c t="s" r="A41" s="4">
        <v>222</v>
      </c>
      <c t="s" r="N41" s="4">
        <v>226</v>
      </c>
    </row>
    <row spans="1:20" r="42">
      <c t="s" r="A42" s="4">
        <v>312</v>
      </c>
      <c t="n" r="N42" s="7">
        <v>155542</v>
      </c>
    </row>
    <row spans="1:20" r="43">
      <c t="s" r="A43" s="4">
        <v>45</v>
      </c>
      <c t="n" r="F43" s="7">
        <v>80421</v>
      </c>
      <c t="n" r="I43" s="7">
        <v>80421</v>
      </c>
      <c t="n" r="K43" s="7">
        <v>80421</v>
      </c>
      <c t="n" r="M43" s="7">
        <v>97552</v>
      </c>
    </row>
    <row spans="1:20" r="44">
      <c t="s" r="A44" s="4">
        <v>329</v>
      </c>
    </row>
    <row spans="1:20" r="45">
      <c t="s" r="A45" s="3">
        <v>262</v>
      </c>
    </row>
    <row spans="1:20" r="46">
      <c t="s" r="A46" s="4">
        <v>231</v>
      </c>
      <c t="s" r="K46" s="4">
        <v>330</v>
      </c>
    </row>
    <row spans="1:20" r="47">
      <c t="s" r="A47" s="4">
        <v>331</v>
      </c>
    </row>
    <row spans="1:20" r="48">
      <c t="s" r="A48" s="3">
        <v>262</v>
      </c>
    </row>
    <row spans="1:20" r="49">
      <c t="s" r="A49" s="4">
        <v>231</v>
      </c>
      <c t="s" r="K49" s="4">
        <v>332</v>
      </c>
    </row>
    <row spans="1:20" r="50">
      <c t="s" r="A50" s="4">
        <v>333</v>
      </c>
    </row>
    <row spans="1:20" r="51">
      <c t="s" r="A51" s="3">
        <v>262</v>
      </c>
    </row>
    <row spans="1:20" r="52">
      <c t="s" r="A52" s="4">
        <v>231</v>
      </c>
      <c t="s" r="K52" s="4">
        <v>334</v>
      </c>
    </row>
    <row spans="1:20" r="53">
      <c t="s" r="A53" s="4">
        <v>335</v>
      </c>
    </row>
    <row spans="1:20" r="54">
      <c t="s" r="A54" s="3">
        <v>262</v>
      </c>
    </row>
    <row spans="1:20" r="55">
      <c t="s" r="A55" s="4">
        <v>231</v>
      </c>
      <c t="s" r="K55" s="4">
        <v>336</v>
      </c>
    </row>
    <row spans="1:20" r="56">
      <c t="s" r="A56" s="4">
        <v>337</v>
      </c>
    </row>
    <row spans="1:20" r="57">
      <c t="s" r="A57" s="3">
        <v>262</v>
      </c>
    </row>
    <row spans="1:20" r="58">
      <c t="s" r="A58" s="4">
        <v>231</v>
      </c>
      <c t="s" r="K58" s="4">
        <v>338</v>
      </c>
    </row>
    <row spans="1:20" r="59">
      <c t="s" r="A59" s="4">
        <v>339</v>
      </c>
    </row>
    <row spans="1:20" r="60">
      <c t="s" r="A60" s="3">
        <v>262</v>
      </c>
    </row>
    <row spans="1:20" r="61">
      <c t="s" r="A61" s="4">
        <v>231</v>
      </c>
      <c t="s" r="K61" s="4">
        <v>340</v>
      </c>
    </row>
    <row spans="1:20" r="62">
      <c t="s" r="A62" s="4">
        <v>341</v>
      </c>
    </row>
    <row spans="1:20" r="63">
      <c t="s" r="A63" s="3">
        <v>262</v>
      </c>
    </row>
    <row spans="1:20" r="64">
      <c t="s" r="A64" s="4">
        <v>222</v>
      </c>
      <c t="s" r="B64" s="4">
        <v>223</v>
      </c>
    </row>
    <row spans="1:20" r="65">
      <c t="s" r="A65" s="4">
        <v>296</v>
      </c>
      <c t="n" r="B65" s="7">
        <v>344</v>
      </c>
    </row>
    <row spans="1:20" r="66">
      <c t="s" r="A66" s="4">
        <v>297</v>
      </c>
      <c t="n" r="B66" s="7">
        <v>2500</v>
      </c>
    </row>
    <row spans="1:20" r="67">
      <c t="s" r="A67" s="4">
        <v>298</v>
      </c>
      <c t="s" r="B67" s="4">
        <v>342</v>
      </c>
    </row>
    <row spans="1:20" r="68">
      <c t="s" r="A68" s="4">
        <v>300</v>
      </c>
      <c t="s" r="B68" s="4">
        <v>301</v>
      </c>
    </row>
    <row spans="1:20" r="69">
      <c t="s" r="A69" s="4">
        <v>302</v>
      </c>
      <c t="s" r="B69" s="4">
        <v>343</v>
      </c>
    </row>
    <row spans="1:20" r="70">
      <c t="s" r="A70" s="4">
        <v>304</v>
      </c>
      <c t="s" r="B70" s="4">
        <v>344</v>
      </c>
    </row>
    <row spans="1:20" r="71">
      <c t="s" r="A71" s="4">
        <v>345</v>
      </c>
      <c t="n" r="B71" s="7">
        <v>126184</v>
      </c>
    </row>
    <row spans="1:20" r="72">
      <c t="s" r="A72" s="4">
        <v>346</v>
      </c>
      <c t="n" r="B72" s="7">
        <v>14424</v>
      </c>
    </row>
    <row spans="1:20" r="73">
      <c t="s" r="A73" s="4">
        <v>322</v>
      </c>
      <c t="s" r="B73" s="4">
        <v>347</v>
      </c>
    </row>
    <row spans="1:20" r="74">
      <c t="s" r="A74" s="4">
        <v>310</v>
      </c>
      <c t="n" r="B74" s="8">
        <v>1e-05</v>
      </c>
    </row>
    <row spans="1:20" r="75">
      <c t="s" r="A75" s="4">
        <v>348</v>
      </c>
      <c t="n" r="B75" s="7">
        <v>75921</v>
      </c>
    </row>
    <row spans="1:20" r="76">
      <c t="s" r="A76" s="4">
        <v>349</v>
      </c>
    </row>
    <row spans="1:20" r="77">
      <c t="s" r="A77" s="3">
        <v>262</v>
      </c>
    </row>
    <row spans="1:20" r="78">
      <c t="s" r="A78" s="4">
        <v>222</v>
      </c>
      <c t="s" r="P78" s="4">
        <v>223</v>
      </c>
    </row>
    <row spans="1:20" r="79">
      <c t="s" r="A79" s="4">
        <v>298</v>
      </c>
      <c t="s" r="G79" s="4">
        <v>350</v>
      </c>
    </row>
    <row spans="1:20" r="80">
      <c t="s" r="A80" s="4">
        <v>300</v>
      </c>
      <c t="s" r="G80" s="4">
        <v>301</v>
      </c>
    </row>
    <row spans="1:20" r="81">
      <c t="s" r="A81" s="4">
        <v>302</v>
      </c>
      <c t="s" r="G81" s="4">
        <v>343</v>
      </c>
    </row>
    <row spans="1:20" r="82">
      <c t="s" r="A82" s="4">
        <v>304</v>
      </c>
      <c t="s" r="G82" s="4">
        <v>351</v>
      </c>
    </row>
    <row spans="1:20" r="83">
      <c t="s" r="A83" s="4">
        <v>307</v>
      </c>
      <c t="n" r="P83" s="7">
        <v>147625</v>
      </c>
    </row>
    <row spans="1:20" r="84">
      <c t="s" r="A84" s="4">
        <v>310</v>
      </c>
      <c t="n" r="G84" s="11">
        <v>0.0001</v>
      </c>
    </row>
    <row spans="1:20" r="85">
      <c t="s" r="A85" s="4">
        <v>352</v>
      </c>
    </row>
    <row spans="1:20" r="86">
      <c t="s" r="A86" s="3">
        <v>262</v>
      </c>
    </row>
    <row spans="1:20" r="87">
      <c t="s" r="A87" s="4">
        <v>312</v>
      </c>
      <c t="n" r="E87" s="7">
        <v>75273</v>
      </c>
    </row>
    <row spans="1:20" r="88">
      <c t="s" r="A88" s="4">
        <v>353</v>
      </c>
    </row>
    <row spans="1:20" r="89">
      <c t="s" r="A89" s="3">
        <v>262</v>
      </c>
    </row>
    <row spans="1:20" r="90">
      <c t="s" r="A90" s="4">
        <v>294</v>
      </c>
      <c t="n" r="C90" s="7">
        <v>500000</v>
      </c>
    </row>
    <row spans="1:20" r="91">
      <c t="s" r="A91" s="4">
        <v>354</v>
      </c>
      <c t="n" r="C91" s="7">
        <v>400000</v>
      </c>
    </row>
    <row spans="1:20" r="92">
      <c t="s" r="A92" s="4">
        <v>222</v>
      </c>
      <c t="s" r="F92" s="4">
        <v>226</v>
      </c>
      <c t="s" r="I92" s="4">
        <v>226</v>
      </c>
      <c t="s" r="K92" s="4">
        <v>226</v>
      </c>
      <c t="s" r="M92" s="4">
        <v>229</v>
      </c>
    </row>
    <row spans="1:20" r="93">
      <c t="s" r="A93" s="4">
        <v>328</v>
      </c>
      <c t="n" r="C93" s="10">
        <v>0.002</v>
      </c>
    </row>
    <row spans="1:20" r="94">
      <c t="s" r="A94" s="4">
        <v>295</v>
      </c>
      <c t="n" r="K94" s="7">
        <v>25000</v>
      </c>
    </row>
    <row spans="1:20" r="95">
      <c t="s" r="A95" s="4">
        <v>355</v>
      </c>
      <c t="n" r="C95" s="7">
        <v>100000</v>
      </c>
    </row>
    <row spans="1:20" r="96">
      <c t="s" r="A96" s="4">
        <v>302</v>
      </c>
      <c t="s" r="C96" s="4">
        <v>343</v>
      </c>
    </row>
    <row spans="1:20" r="97">
      <c t="s" r="A97" s="4">
        <v>231</v>
      </c>
      <c t="s" r="C97" s="4">
        <v>226</v>
      </c>
    </row>
    <row spans="1:20" r="98">
      <c t="s" r="A98" s="4">
        <v>309</v>
      </c>
      <c t="n" r="M98" s="7">
        <v>20000</v>
      </c>
    </row>
    <row spans="1:20" r="99">
      <c t="s" r="A99" s="4">
        <v>239</v>
      </c>
      <c t="s" r="K99" s="4">
        <v>2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3"/>
    <col customWidth="1" max="5" min="5" width="15"/>
    <col customWidth="1" max="6" min="6" width="16"/>
    <col customWidth="1" max="7" min="7" width="14"/>
    <col customWidth="1" max="8" min="8" width="14"/>
  </cols>
  <sheetData>
    <row spans="1:8" r="1">
      <c t="s" r="A1" s="1">
        <v>356</v>
      </c>
      <c t="s" r="B1" s="2">
        <v>202</v>
      </c>
      <c t="s" r="E1" s="2">
        <v>1</v>
      </c>
      <c t="s" r="F1" s="2">
        <v>203</v>
      </c>
    </row>
    <row spans="1:8" r="2">
      <c t="s" r="B2" s="2">
        <v>204</v>
      </c>
      <c t="s" r="C2" s="2">
        <v>205</v>
      </c>
      <c t="s" r="D2" s="2">
        <v>206</v>
      </c>
      <c t="s" r="E2" s="2">
        <v>2</v>
      </c>
      <c t="s" r="F2" s="2">
        <v>32</v>
      </c>
      <c t="s" r="G2" s="2">
        <v>207</v>
      </c>
      <c t="s" r="H2" s="2">
        <v>208</v>
      </c>
    </row>
    <row spans="1:8" r="3">
      <c t="s" r="A3" s="3">
        <v>357</v>
      </c>
    </row>
    <row spans="1:8" r="4">
      <c t="s" r="A4" s="4">
        <v>358</v>
      </c>
      <c t="n" r="B4" s="6">
        <v>5500</v>
      </c>
      <c t="n" r="C4" s="6">
        <v>9000</v>
      </c>
      <c t="n" r="D4" s="6">
        <v>23500</v>
      </c>
      <c t="n" r="E4" s="6">
        <v>38000</v>
      </c>
      <c t="n" r="F4" s="6">
        <v>38000</v>
      </c>
      <c t="n" r="G4" s="6">
        <v>38000</v>
      </c>
      <c t="n" r="H4" s="6">
        <v>38000</v>
      </c>
    </row>
    <row spans="1:8" r="5">
      <c t="s" r="A5" s="4">
        <v>359</v>
      </c>
      <c t="n" r="B5" s="11">
        <v>0.0964</v>
      </c>
      <c t="n" r="C5" s="11">
        <v>0.1007</v>
      </c>
      <c t="n" r="D5" s="11">
        <v>0.4095</v>
      </c>
      <c t="n" r="E5" s="10">
        <v>0.291</v>
      </c>
    </row>
    <row spans="1:8" r="6">
      <c t="s" r="A6" s="4">
        <v>360</v>
      </c>
      <c t="n" r="B6" s="6">
        <v>5500</v>
      </c>
      <c t="n" r="C6" s="6">
        <v>9000</v>
      </c>
      <c t="n" r="D6" s="6">
        <v>23500</v>
      </c>
      <c t="n" r="E6" s="6">
        <v>38000</v>
      </c>
    </row>
    <row spans="1:8" r="7">
      <c t="s" r="A7" s="4">
        <v>361</v>
      </c>
      <c t="n" r="B7" s="6">
        <v>962000</v>
      </c>
      <c t="n" r="C7" s="6">
        <v>967500</v>
      </c>
      <c t="n" r="D7" s="6">
        <v>976500</v>
      </c>
    </row>
  </sheetData>
  <mergeCells count="3">
    <mergeCell ref="A1:A2"/>
    <mergeCell ref="B1:D1"/>
    <mergeCell ref="F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7"/>
  </cols>
  <sheetData>
    <row spans="1:2" r="1">
      <c t="s" r="A1" s="1">
        <v>362</v>
      </c>
      <c t="s" r="B1" s="2">
        <v>1</v>
      </c>
    </row>
    <row spans="1:2" r="2">
      <c t="s" r="B2" s="2">
        <v>363</v>
      </c>
    </row>
    <row spans="1:2" r="3">
      <c t="s" r="A3" s="3">
        <v>364</v>
      </c>
    </row>
    <row spans="1:2" r="4">
      <c t="s" r="A4" s="4">
        <v>365</v>
      </c>
      <c t="n" r="B4" s="7">
        <v>113896</v>
      </c>
    </row>
    <row spans="1:2" r="5">
      <c t="s" r="A5" s="4">
        <v>366</v>
      </c>
      <c t="n" r="B5" s="6">
        <v>32714</v>
      </c>
    </row>
    <row spans="1:2" r="6">
      <c t="s" r="A6" s="4">
        <v>367</v>
      </c>
    </row>
    <row spans="1:2" r="7">
      <c t="s" r="A7" s="3">
        <v>364</v>
      </c>
    </row>
    <row spans="1:2" r="8">
      <c t="s" r="A8" s="4">
        <v>365</v>
      </c>
      <c t="n" r="B8" s="7">
        <v>2473</v>
      </c>
    </row>
    <row spans="1:2" r="9">
      <c t="s" r="A9" s="4">
        <v>368</v>
      </c>
      <c t="n" r="B9" s="6">
        <v>247303586</v>
      </c>
    </row>
    <row spans="1:2" r="10">
      <c t="s" r="A10" s="4">
        <v>369</v>
      </c>
      <c t="n" r="B10" s="7">
        <v>646</v>
      </c>
    </row>
    <row spans="1:2" r="11">
      <c t="s" r="A11" s="4">
        <v>370</v>
      </c>
      <c t="n" r="B11" s="6">
        <v>64551667</v>
      </c>
    </row>
    <row spans="1:2" r="12">
      <c t="s" r="A12" s="4">
        <v>371</v>
      </c>
      <c t="n" r="B12" s="7">
        <v>1230</v>
      </c>
    </row>
    <row spans="1:2" r="13">
      <c t="s" r="A13" s="4">
        <v>372</v>
      </c>
      <c t="n" r="B13" s="6">
        <v>122994477</v>
      </c>
    </row>
    <row spans="1:2" r="14">
      <c t="s" r="A14" s="4">
        <v>366</v>
      </c>
      <c t="n" r="B14" s="7">
        <v>4349</v>
      </c>
    </row>
    <row spans="1:2" r="15">
      <c t="s" r="A15" s="4">
        <v>373</v>
      </c>
      <c t="n" r="B15" s="6">
        <v>434849730</v>
      </c>
    </row>
    <row spans="1:2" r="16">
      <c t="s" r="A16" s="4">
        <v>374</v>
      </c>
    </row>
    <row spans="1:2" r="17">
      <c t="s" r="A17" s="3">
        <v>364</v>
      </c>
    </row>
    <row spans="1:2" r="18">
      <c t="s" r="A18" s="4">
        <v>365</v>
      </c>
      <c t="n" r="B18" s="7">
        <v>2050621</v>
      </c>
    </row>
    <row spans="1:2" r="19">
      <c t="s" r="A19" s="4">
        <v>369</v>
      </c>
      <c t="n" r="B19" s="6">
        <v>172112</v>
      </c>
    </row>
    <row spans="1:2" r="20">
      <c t="s" r="A20" s="4">
        <v>371</v>
      </c>
      <c t="n" r="B20" s="6">
        <v>91980</v>
      </c>
    </row>
    <row spans="1:2" r="21">
      <c t="s" r="A21" s="4">
        <v>366</v>
      </c>
      <c t="n" r="B21" s="6">
        <v>2314713</v>
      </c>
    </row>
    <row spans="1:2" r="22">
      <c t="s" r="A22" s="4">
        <v>58</v>
      </c>
    </row>
    <row spans="1:2" r="23">
      <c t="s" r="A23" s="3">
        <v>364</v>
      </c>
    </row>
    <row spans="1:2" r="24">
      <c t="s" r="A24" s="4">
        <v>365</v>
      </c>
      <c t="s" r="B24" s="4">
        <v>35</v>
      </c>
    </row>
    <row spans="1:2" r="25">
      <c t="s" r="A25" s="4">
        <v>368</v>
      </c>
      <c t="n" r="B25" s="6">
        <v>8470</v>
      </c>
    </row>
    <row spans="1:2" r="26">
      <c t="s" r="A26" s="4">
        <v>370</v>
      </c>
      <c t="n" r="B26" s="6">
        <v>-7770</v>
      </c>
    </row>
    <row spans="1:2" r="27">
      <c t="s" r="A27" s="4">
        <v>366</v>
      </c>
      <c t="s" r="B27" s="4">
        <v>35</v>
      </c>
    </row>
    <row spans="1:2" r="28">
      <c t="s" r="A28" s="4">
        <v>373</v>
      </c>
      <c t="n" r="B28" s="6">
        <v>700</v>
      </c>
    </row>
    <row spans="1:2" r="29">
      <c t="s" r="A29" s="4">
        <v>375</v>
      </c>
    </row>
    <row spans="1:2" r="30">
      <c t="s" r="A30" s="3">
        <v>364</v>
      </c>
    </row>
    <row spans="1:2" r="31">
      <c t="s" r="A31" s="4">
        <v>365</v>
      </c>
      <c t="n" r="B31" s="7">
        <v>188322</v>
      </c>
    </row>
    <row spans="1:2" r="32">
      <c t="s" r="A32" s="4">
        <v>369</v>
      </c>
      <c t="n" r="B32" s="6">
        <v>-172758</v>
      </c>
    </row>
    <row spans="1:2" r="33">
      <c t="s" r="A33" s="4">
        <v>366</v>
      </c>
      <c t="n" r="B33" s="7">
        <v>155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X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r="A1" s="1">
        <v>376</v>
      </c>
      <c t="s" r="B1" s="2">
        <v>377</v>
      </c>
      <c t="s" r="C1" s="2">
        <v>378</v>
      </c>
      <c t="s" r="D1" s="2">
        <v>379</v>
      </c>
      <c t="s" r="E1" s="2">
        <v>380</v>
      </c>
      <c t="s" r="F1" s="2">
        <v>381</v>
      </c>
      <c t="s" r="G1" s="2">
        <v>382</v>
      </c>
      <c t="s" r="H1" s="2">
        <v>383</v>
      </c>
      <c t="s" r="I1" s="2">
        <v>204</v>
      </c>
      <c t="s" r="J1" s="2">
        <v>205</v>
      </c>
      <c t="s" r="K1" s="2">
        <v>206</v>
      </c>
      <c t="s" r="L1" s="2">
        <v>2</v>
      </c>
      <c t="s" r="M1" s="2">
        <v>70</v>
      </c>
      <c t="s" r="N1" s="2">
        <v>2</v>
      </c>
      <c t="s" r="O1" s="2">
        <v>70</v>
      </c>
      <c t="s" r="P1" s="2">
        <v>32</v>
      </c>
      <c t="s" r="Q1" s="2">
        <v>207</v>
      </c>
      <c t="s" r="R1" s="2">
        <v>208</v>
      </c>
      <c t="s" r="S1" s="2">
        <v>218</v>
      </c>
      <c t="s" r="T1" s="2">
        <v>197</v>
      </c>
      <c t="s" r="U1" s="2">
        <v>198</v>
      </c>
      <c t="s" r="V1" s="2">
        <v>384</v>
      </c>
      <c t="s" r="W1" s="2">
        <v>385</v>
      </c>
      <c t="s" r="X1" s="2">
        <v>386</v>
      </c>
    </row>
    <row spans="1:24" r="2">
      <c t="s" r="A2" s="4">
        <v>61</v>
      </c>
      <c t="n" r="L2" s="6">
        <v>2000000000</v>
      </c>
      <c t="n" r="N2" s="6">
        <v>2000000000</v>
      </c>
      <c t="n" r="P2" s="6">
        <v>600000000</v>
      </c>
      <c t="n" r="T2" s="6">
        <v>2000000000</v>
      </c>
      <c t="n" r="U2" s="6">
        <v>600000000</v>
      </c>
    </row>
    <row spans="1:24" r="3">
      <c t="s" r="A3" s="4">
        <v>60</v>
      </c>
      <c t="n" r="L3" s="8">
        <v>1e-05</v>
      </c>
      <c t="n" r="N3" s="8">
        <v>1e-05</v>
      </c>
      <c t="n" r="P3" s="8">
        <v>1e-05</v>
      </c>
      <c t="n" r="S3" s="8">
        <v>1e-05</v>
      </c>
    </row>
    <row spans="1:24" r="4">
      <c t="s" r="A4" s="4">
        <v>209</v>
      </c>
      <c t="n" r="L4" s="7">
        <v>30000</v>
      </c>
      <c t="n" r="M4" s="7">
        <v>40000</v>
      </c>
      <c t="n" r="N4" s="7">
        <v>60000</v>
      </c>
      <c t="n" r="O4" s="7">
        <v>70000</v>
      </c>
    </row>
    <row spans="1:24" r="5">
      <c t="s" r="A5" s="4">
        <v>387</v>
      </c>
      <c t="n" r="S5" s="7">
        <v>21330</v>
      </c>
    </row>
    <row spans="1:24" r="6">
      <c t="s" r="A6" s="4">
        <v>388</v>
      </c>
    </row>
    <row spans="1:24" r="7">
      <c t="s" r="A7" s="4">
        <v>387</v>
      </c>
      <c t="n" r="G7" s="7">
        <v>111000</v>
      </c>
    </row>
    <row spans="1:24" r="8">
      <c t="s" r="A8" s="4">
        <v>56</v>
      </c>
    </row>
    <row spans="1:24" r="9">
      <c t="s" r="A9" s="4">
        <v>67</v>
      </c>
      <c t="n" r="L9" s="6">
        <v>45000</v>
      </c>
      <c t="n" r="N9" s="6">
        <v>45000</v>
      </c>
      <c t="n" r="P9" s="6">
        <v>45000</v>
      </c>
    </row>
    <row spans="1:24" r="10">
      <c t="s" r="A10" s="4">
        <v>389</v>
      </c>
    </row>
    <row spans="1:24" r="11">
      <c t="s" r="A11" s="4">
        <v>390</v>
      </c>
      <c t="n" r="H11" s="6">
        <v>15000000</v>
      </c>
    </row>
    <row spans="1:24" r="12">
      <c t="s" r="A12" s="4">
        <v>391</v>
      </c>
      <c t="n" r="H12" s="9">
        <v>0.3</v>
      </c>
    </row>
    <row spans="1:24" r="13">
      <c t="s" r="A13" s="4">
        <v>67</v>
      </c>
      <c t="n" r="H13" s="6">
        <v>45000</v>
      </c>
    </row>
    <row spans="1:24" r="14">
      <c t="s" r="A14" s="4">
        <v>392</v>
      </c>
      <c t="n" r="H14" s="7">
        <v>100</v>
      </c>
    </row>
    <row spans="1:24" r="15">
      <c t="s" r="A15" s="4">
        <v>58</v>
      </c>
    </row>
    <row spans="1:24" r="16">
      <c t="s" r="A16" s="4">
        <v>61</v>
      </c>
      <c t="n" r="W16" s="6">
        <v>10000</v>
      </c>
    </row>
    <row spans="1:24" r="17">
      <c t="s" r="A17" s="4">
        <v>60</v>
      </c>
      <c t="n" r="W17" s="8">
        <v>1e-05</v>
      </c>
    </row>
    <row spans="1:24" r="18">
      <c t="s" r="A18" s="4">
        <v>67</v>
      </c>
      <c t="n" r="L18" s="6">
        <v>700</v>
      </c>
      <c t="n" r="N18" s="6">
        <v>700</v>
      </c>
      <c t="n" r="P18" s="6">
        <v>8470</v>
      </c>
    </row>
    <row spans="1:24" r="19">
      <c t="s" r="A19" s="4">
        <v>393</v>
      </c>
    </row>
    <row spans="1:24" r="20">
      <c t="s" r="A20" s="4">
        <v>394</v>
      </c>
      <c t="n" r="N20" s="7">
        <v>7770</v>
      </c>
    </row>
    <row spans="1:24" r="21">
      <c t="s" r="A21" s="4">
        <v>390</v>
      </c>
      <c t="n" r="B21" s="6">
        <v>1800</v>
      </c>
      <c t="n" r="C21" s="6">
        <v>425</v>
      </c>
      <c t="n" r="D21" s="6">
        <v>380</v>
      </c>
      <c t="n" r="E21" s="6">
        <v>380</v>
      </c>
      <c t="n" r="F21" s="6">
        <v>345</v>
      </c>
      <c t="n" r="G21" s="6">
        <v>10000</v>
      </c>
      <c t="n" r="N21" s="6">
        <v>54651667</v>
      </c>
    </row>
    <row spans="1:24" r="22">
      <c t="s" r="A22" s="4">
        <v>391</v>
      </c>
      <c t="n" r="F22" s="10">
        <v>0.002</v>
      </c>
    </row>
    <row spans="1:24" r="23">
      <c t="s" r="A23" s="4">
        <v>392</v>
      </c>
      <c t="n" r="L23" s="7">
        <v>11</v>
      </c>
      <c t="n" r="N23" s="7">
        <v>11</v>
      </c>
    </row>
    <row spans="1:24" r="24">
      <c t="s" r="A24" s="4">
        <v>395</v>
      </c>
      <c t="s" r="N24" s="4">
        <v>396</v>
      </c>
    </row>
    <row spans="1:24" r="25">
      <c t="s" r="A25" s="4">
        <v>239</v>
      </c>
      <c t="s" r="N25" s="4">
        <v>397</v>
      </c>
    </row>
    <row spans="1:24" r="26">
      <c t="s" r="A26" s="4">
        <v>398</v>
      </c>
      <c t="n" r="L26" s="6">
        <v>700</v>
      </c>
      <c t="n" r="N26" s="6">
        <v>700</v>
      </c>
      <c t="n" r="V26" s="6">
        <v>6670</v>
      </c>
    </row>
    <row spans="1:24" r="27">
      <c t="s" r="A27" s="4">
        <v>212</v>
      </c>
    </row>
    <row spans="1:24" r="28">
      <c t="s" r="A28" s="4">
        <v>399</v>
      </c>
      <c t="n" r="I28" s="6">
        <v>5500</v>
      </c>
      <c t="n" r="J28" s="6">
        <v>9000</v>
      </c>
      <c t="n" r="K28" s="6">
        <v>23500</v>
      </c>
      <c t="n" r="N28" s="6">
        <v>38000</v>
      </c>
      <c t="n" r="P28" s="6">
        <v>38000</v>
      </c>
      <c t="n" r="Q28" s="6">
        <v>38000</v>
      </c>
      <c t="n" r="R28" s="6">
        <v>38000</v>
      </c>
    </row>
    <row spans="1:24" r="29">
      <c t="s" r="A29" s="4">
        <v>400</v>
      </c>
      <c t="n" r="X29" s="6">
        <v>1000000</v>
      </c>
    </row>
    <row spans="1:24" r="30">
      <c t="s" r="A30" s="4">
        <v>401</v>
      </c>
    </row>
    <row spans="1:24" r="31">
      <c t="s" r="A31" s="4">
        <v>399</v>
      </c>
      <c t="n" r="P31" s="6">
        <v>200000000</v>
      </c>
    </row>
    <row spans="1:24" r="32">
      <c t="s" r="A32" s="4">
        <v>209</v>
      </c>
      <c t="n" r="P32" s="7">
        <v>50000</v>
      </c>
    </row>
    <row spans="1:24" r="33">
      <c t="s" r="A33" s="4">
        <v>402</v>
      </c>
    </row>
    <row spans="1:24" r="34">
      <c t="s" r="A34" s="4">
        <v>390</v>
      </c>
      <c t="n" r="B34" s="6">
        <v>9900000</v>
      </c>
      <c t="n" r="C34" s="6">
        <v>2337500</v>
      </c>
      <c t="n" r="D34" s="6">
        <v>2090000</v>
      </c>
      <c t="n" r="E34" s="6">
        <v>2090000</v>
      </c>
      <c t="n" r="F34" s="6">
        <v>1897500</v>
      </c>
    </row>
    <row spans="1:24" r="35">
      <c t="s" r="A35" s="4">
        <v>403</v>
      </c>
    </row>
    <row spans="1:24" r="36">
      <c t="s" r="A36" s="4">
        <v>394</v>
      </c>
      <c t="n" r="N36" s="7">
        <v>44200</v>
      </c>
    </row>
    <row spans="1:24" r="37">
      <c t="s" r="A37" s="4">
        <v>390</v>
      </c>
      <c t="n" r="N37" s="6">
        <v>31994477</v>
      </c>
    </row>
    <row spans="1:24" r="38">
      <c t="s" r="A38" s="4">
        <v>391</v>
      </c>
      <c t="n" r="L38" s="11">
        <v>0.0014</v>
      </c>
      <c t="n" r="N38" s="11">
        <v>0.0014</v>
      </c>
    </row>
    <row spans="1:24" r="39">
      <c t="s" r="A39" s="4">
        <v>404</v>
      </c>
    </row>
    <row spans="1:24" r="40">
      <c t="s" r="A40" s="4">
        <v>394</v>
      </c>
      <c t="n" r="L40" s="7">
        <v>49010</v>
      </c>
    </row>
    <row spans="1:24" r="41">
      <c t="s" r="A41" s="4">
        <v>390</v>
      </c>
      <c t="n" r="L41" s="6">
        <v>91000000</v>
      </c>
    </row>
    <row spans="1:24" r="42">
      <c t="s" r="A42" s="4">
        <v>391</v>
      </c>
      <c t="n" r="L42" s="12">
        <v>0.000529</v>
      </c>
      <c t="n" r="N42" s="12">
        <v>0.0005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t="s" r="A1" s="1">
        <v>405</v>
      </c>
      <c t="s" r="B1" s="2">
        <v>1</v>
      </c>
      <c t="s" r="C1" s="2">
        <v>203</v>
      </c>
    </row>
    <row spans="1:3" r="2">
      <c t="s" r="B2" s="2">
        <v>2</v>
      </c>
      <c t="s" r="C2" s="2">
        <v>32</v>
      </c>
    </row>
    <row spans="1:3" r="3">
      <c t="s" r="A3" s="4">
        <v>406</v>
      </c>
    </row>
    <row spans="1:3" r="4">
      <c t="s" r="A4" s="4">
        <v>407</v>
      </c>
      <c t="n" r="B4" s="7">
        <v>24000</v>
      </c>
      <c t="n" r="C4" s="7">
        <v>49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s" r="B4" s="4">
        <v>35</v>
      </c>
      <c t="s" r="C4" s="4">
        <v>35</v>
      </c>
      <c t="s" r="D4" s="4">
        <v>35</v>
      </c>
      <c t="s" r="E4" s="4">
        <v>35</v>
      </c>
    </row>
    <row spans="1:5" r="5">
      <c t="s" r="A5" s="4">
        <v>73</v>
      </c>
      <c t="n" r="B5" s="6">
        <v>30000</v>
      </c>
      <c t="n" r="C5" s="6">
        <v>40000</v>
      </c>
      <c t="n" r="D5" s="6">
        <v>60000</v>
      </c>
      <c t="n" r="E5" s="6">
        <v>70000</v>
      </c>
    </row>
    <row spans="1:5" r="6">
      <c t="s" r="A6" s="4">
        <v>74</v>
      </c>
      <c t="n" r="B6" s="6">
        <v>30000</v>
      </c>
      <c t="n" r="C6" s="6">
        <v>40000</v>
      </c>
      <c t="n" r="D6" s="6">
        <v>60000</v>
      </c>
      <c t="n" r="E6" s="6">
        <v>70000</v>
      </c>
    </row>
    <row spans="1:5" r="7">
      <c t="s" r="A7" s="4">
        <v>75</v>
      </c>
      <c t="n" r="B7" s="6">
        <v>137974</v>
      </c>
      <c t="n" r="C7" s="6">
        <v>176433</v>
      </c>
      <c t="n" r="D7" s="6">
        <v>179672</v>
      </c>
      <c t="n" r="E7" s="6">
        <v>269636</v>
      </c>
    </row>
    <row spans="1:5" r="8">
      <c t="s" r="A8" s="4">
        <v>76</v>
      </c>
      <c t="n" r="B8" s="6">
        <v>-107974</v>
      </c>
      <c t="n" r="C8" s="6">
        <v>-136433</v>
      </c>
      <c t="n" r="D8" s="6">
        <v>-119672</v>
      </c>
      <c t="n" r="E8" s="6">
        <v>-199636</v>
      </c>
    </row>
    <row spans="1:5" r="9">
      <c t="s" r="A9" s="3">
        <v>77</v>
      </c>
    </row>
    <row spans="1:5" r="10">
      <c t="s" r="A10" s="4">
        <v>78</v>
      </c>
      <c t="n" r="B10" s="6">
        <v>18000</v>
      </c>
      <c t="n" r="C10" s="6">
        <v>10893</v>
      </c>
      <c t="n" r="D10" s="6">
        <v>28000</v>
      </c>
      <c t="n" r="E10" s="6">
        <v>20893</v>
      </c>
    </row>
    <row spans="1:5" r="11">
      <c t="s" r="A11" s="4">
        <v>79</v>
      </c>
      <c t="n" r="B11" s="6">
        <v>-24468</v>
      </c>
      <c t="n" r="C11" s="6">
        <v>-9322</v>
      </c>
      <c t="n" r="D11" s="6">
        <v>-32456</v>
      </c>
      <c t="n" r="E11" s="6">
        <v>-18172</v>
      </c>
    </row>
    <row spans="1:5" r="12">
      <c t="s" r="A12" s="4">
        <v>80</v>
      </c>
      <c t="n" r="B12" s="6">
        <v>-6289</v>
      </c>
      <c t="n" r="D12" s="6">
        <v>-6289</v>
      </c>
      <c t="n" r="E12" s="6">
        <v>-50000</v>
      </c>
    </row>
    <row spans="1:5" r="13">
      <c t="s" r="A13" s="4">
        <v>81</v>
      </c>
      <c t="n" r="B13" s="6">
        <v>-43975</v>
      </c>
      <c t="n" r="D13" s="6">
        <v>-43975</v>
      </c>
    </row>
    <row spans="1:5" r="14">
      <c t="s" r="A14" s="4">
        <v>82</v>
      </c>
      <c t="n" r="B14" s="6">
        <v>-56732</v>
      </c>
      <c t="n" r="C14" s="6">
        <v>1571</v>
      </c>
      <c t="n" r="D14" s="6">
        <v>-54720</v>
      </c>
      <c t="n" r="E14" s="6">
        <v>2721</v>
      </c>
    </row>
    <row spans="1:5" r="15">
      <c t="s" r="A15" s="4">
        <v>83</v>
      </c>
      <c t="n" r="B15" s="6">
        <v>-164706</v>
      </c>
      <c t="n" r="C15" s="6">
        <v>-134862</v>
      </c>
      <c t="n" r="D15" s="6">
        <v>-174392</v>
      </c>
      <c t="n" r="E15" s="6">
        <v>-196915</v>
      </c>
    </row>
    <row spans="1:5" r="16">
      <c t="s" r="A16" s="4">
        <v>84</v>
      </c>
      <c t="s" r="B16" s="4">
        <v>35</v>
      </c>
      <c t="s" r="C16" s="4">
        <v>35</v>
      </c>
      <c t="s" r="D16" s="4">
        <v>35</v>
      </c>
      <c t="s" r="E16" s="4">
        <v>35</v>
      </c>
    </row>
    <row spans="1:5" r="17">
      <c t="s" r="A17" s="4">
        <v>85</v>
      </c>
      <c t="n" r="B17" s="7">
        <v>-164706</v>
      </c>
      <c t="n" r="C17" s="7">
        <v>-134862</v>
      </c>
      <c t="n" r="D17" s="7">
        <v>-174392</v>
      </c>
      <c t="n" r="E17" s="7">
        <v>-196915</v>
      </c>
    </row>
    <row spans="1:5" r="18">
      <c t="s" r="A18" s="3">
        <v>86</v>
      </c>
    </row>
    <row spans="1:5" r="19">
      <c t="s" r="A19" s="4">
        <v>87</v>
      </c>
      <c t="n" r="B19" s="7">
        <v>0</v>
      </c>
      <c t="n" r="C19" s="7">
        <v>0</v>
      </c>
      <c t="n" r="D19" s="7">
        <v>0</v>
      </c>
      <c t="n" r="E19" s="9">
        <v>-0.01</v>
      </c>
    </row>
    <row spans="1:5" r="20">
      <c t="s" r="A20" s="3">
        <v>88</v>
      </c>
    </row>
    <row spans="1:5" r="21">
      <c t="s" r="A21" s="4">
        <v>89</v>
      </c>
      <c t="n" r="B21" s="6">
        <v>303641705</v>
      </c>
      <c t="n" r="C21" s="6">
        <v>36549517</v>
      </c>
      <c t="n" r="D21" s="6">
        <v>300804353</v>
      </c>
      <c t="n" r="E21" s="6">
        <v>36549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08</v>
      </c>
      <c t="s" r="B1" s="2">
        <v>1</v>
      </c>
    </row>
    <row spans="1:4" r="2">
      <c t="s" r="B2" s="2">
        <v>2</v>
      </c>
      <c t="s" r="C2" s="2">
        <v>70</v>
      </c>
      <c t="s" r="D2" s="2">
        <v>219</v>
      </c>
    </row>
    <row spans="1:4" r="3">
      <c t="s" r="A3" s="4">
        <v>409</v>
      </c>
      <c t="n" r="B3" s="6">
        <v>900256322</v>
      </c>
      <c t="n" r="C3" s="6">
        <v>238638820</v>
      </c>
    </row>
    <row spans="1:4" r="4">
      <c t="s" r="A4" s="4">
        <v>307</v>
      </c>
      <c t="n" r="D4" s="7">
        <v>42500</v>
      </c>
    </row>
    <row spans="1:4" r="5">
      <c t="s" r="A5" s="4">
        <v>267</v>
      </c>
    </row>
    <row spans="1:4" r="6">
      <c t="s" r="A6" s="4">
        <v>410</v>
      </c>
      <c t="s" r="B6" s="4">
        <v>411</v>
      </c>
    </row>
    <row spans="1:4" r="7">
      <c t="s" r="A7" s="4">
        <v>412</v>
      </c>
    </row>
    <row spans="1:4" r="8">
      <c t="s" r="A8" s="4">
        <v>413</v>
      </c>
      <c t="n" r="B8" s="6">
        <v>112517241</v>
      </c>
    </row>
    <row spans="1:4" r="9">
      <c t="s" r="A9" s="4">
        <v>414</v>
      </c>
      <c t="n" r="B9" s="6">
        <v>87179310</v>
      </c>
    </row>
    <row spans="1:4" r="10">
      <c t="s" r="A10" s="4">
        <v>415</v>
      </c>
      <c t="n" r="B10" s="7">
        <v>25282</v>
      </c>
    </row>
    <row spans="1:4" r="11">
      <c t="s" r="A11" s="4">
        <v>416</v>
      </c>
    </row>
    <row spans="1:4" r="12">
      <c t="s" r="A12" s="4">
        <v>239</v>
      </c>
      <c t="s" r="B12" s="4">
        <v>240</v>
      </c>
      <c t="s" r="C12" s="4">
        <v>240</v>
      </c>
    </row>
    <row spans="1:4" r="13">
      <c t="s" r="A13" s="4">
        <v>307</v>
      </c>
      <c t="n" r="B13" s="7">
        <v>500000</v>
      </c>
      <c t="n" r="C13" s="7">
        <v>500000</v>
      </c>
    </row>
    <row spans="1:4" r="14">
      <c t="s" r="A14" s="4">
        <v>417</v>
      </c>
      <c t="n" r="B14" s="6">
        <v>154000000</v>
      </c>
      <c t="n" r="C14" s="6">
        <v>183400000</v>
      </c>
    </row>
    <row spans="1:4" r="15">
      <c t="s" r="A15" s="4">
        <v>418</v>
      </c>
    </row>
    <row spans="1:4" r="16">
      <c t="s" r="A16" s="4">
        <v>414</v>
      </c>
      <c t="n" r="B16" s="6">
        <v>255893103</v>
      </c>
      <c t="n" r="C16" s="6">
        <v>238820</v>
      </c>
    </row>
    <row spans="1:4" r="17">
      <c t="s" r="A17" s="4">
        <v>56</v>
      </c>
    </row>
    <row spans="1:4" r="18">
      <c t="s" r="A18" s="4">
        <v>413</v>
      </c>
      <c t="n" r="B18" s="6">
        <v>45000</v>
      </c>
      <c t="n" r="C18" s="6">
        <v>45000</v>
      </c>
    </row>
    <row spans="1:4" r="19">
      <c t="s" r="A19" s="4">
        <v>414</v>
      </c>
      <c t="n" r="B19" s="6">
        <v>15000000</v>
      </c>
      <c t="n" r="C19" s="6">
        <v>15000000</v>
      </c>
    </row>
    <row spans="1:4" r="20">
      <c t="s" r="A20" s="4">
        <v>58</v>
      </c>
    </row>
    <row spans="1:4" r="21">
      <c t="s" r="A21" s="4">
        <v>414</v>
      </c>
      <c t="n" r="B21" s="6">
        <v>25666667</v>
      </c>
      <c t="n" r="C21" s="6">
        <v>40000000</v>
      </c>
    </row>
    <row spans="1:4" r="22">
      <c t="s" r="A22" s="4">
        <v>419</v>
      </c>
      <c t="n" r="B22" s="6">
        <v>10000</v>
      </c>
      <c t="n" r="C22" s="6">
        <v>10000</v>
      </c>
    </row>
    <row spans="1:4" r="23">
      <c t="s" r="A23" s="4">
        <v>420</v>
      </c>
      <c t="n" r="B23" s="7">
        <v>100</v>
      </c>
      <c t="n" r="C23" s="7">
        <v>100</v>
      </c>
    </row>
    <row spans="1:4" r="24">
      <c t="s" r="A24" s="4">
        <v>239</v>
      </c>
      <c t="s" r="B24" s="4">
        <v>240</v>
      </c>
      <c t="s" r="C24" s="4">
        <v>240</v>
      </c>
    </row>
    <row spans="1:4" r="25">
      <c t="s" r="A25" s="4">
        <v>421</v>
      </c>
      <c t="n" r="B25" s="6">
        <v>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22</v>
      </c>
      <c t="s" r="B1" s="2">
        <v>423</v>
      </c>
      <c t="s" r="C1" s="2">
        <v>424</v>
      </c>
      <c t="s" r="D1" s="2">
        <v>425</v>
      </c>
      <c t="s" r="E1" s="2">
        <v>218</v>
      </c>
      <c t="s" r="F1" s="2">
        <v>2</v>
      </c>
      <c t="s" r="G1" s="2">
        <v>197</v>
      </c>
      <c t="s" r="H1" s="2">
        <v>198</v>
      </c>
      <c t="s" r="I1" s="2">
        <v>32</v>
      </c>
    </row>
    <row spans="1:9" r="2">
      <c t="s" r="A2" s="4">
        <v>61</v>
      </c>
      <c t="n" r="F2" s="6">
        <v>2000000000</v>
      </c>
      <c t="n" r="G2" s="6">
        <v>2000000000</v>
      </c>
      <c t="n" r="H2" s="6">
        <v>600000000</v>
      </c>
      <c t="n" r="I2" s="6">
        <v>600000000</v>
      </c>
    </row>
    <row spans="1:9" r="3">
      <c t="s" r="A3" s="4">
        <v>60</v>
      </c>
      <c t="n" r="E3" s="8">
        <v>1e-05</v>
      </c>
      <c t="n" r="F3" s="8">
        <v>1e-05</v>
      </c>
      <c t="n" r="I3" s="8">
        <v>1e-05</v>
      </c>
    </row>
    <row spans="1:9" r="4">
      <c t="s" r="A4" s="4">
        <v>426</v>
      </c>
    </row>
    <row spans="1:9" r="5">
      <c t="s" r="A5" s="4">
        <v>60</v>
      </c>
      <c t="n" r="B5" s="11">
        <v>0.0001</v>
      </c>
    </row>
    <row spans="1:9" r="6">
      <c t="s" r="A6" s="4">
        <v>427</v>
      </c>
      <c t="s" r="B6" s="4">
        <v>428</v>
      </c>
    </row>
    <row spans="1:9" r="7">
      <c t="s" r="A7" s="4">
        <v>429</v>
      </c>
    </row>
    <row spans="1:9" r="8">
      <c t="s" r="A8" s="4">
        <v>312</v>
      </c>
      <c t="n" r="C8" s="7">
        <v>8584</v>
      </c>
      <c t="n" r="D8" s="7">
        <v>8584</v>
      </c>
    </row>
    <row spans="1:9" r="9">
      <c t="s" r="A9" s="4">
        <v>430</v>
      </c>
      <c t="n" r="C9" s="6">
        <v>83000000</v>
      </c>
      <c t="n" r="D9" s="6">
        <v>83000000</v>
      </c>
    </row>
    <row spans="1:9" r="10">
      <c t="s" r="A10" s="4">
        <v>391</v>
      </c>
      <c t="n" r="C10" s="11">
        <v>0.0001</v>
      </c>
      <c t="n" r="D10" s="11">
        <v>0.0001</v>
      </c>
    </row>
    <row spans="1:9" r="11">
      <c t="s" r="A11" s="4">
        <v>431</v>
      </c>
    </row>
    <row spans="1:9" r="12">
      <c t="s" r="A12" s="4">
        <v>312</v>
      </c>
      <c t="n" r="D12" s="7">
        <v>8409</v>
      </c>
    </row>
    <row spans="1:9" r="13">
      <c t="s" r="A13" s="4">
        <v>430</v>
      </c>
      <c t="n" r="D13" s="6">
        <v>21021900</v>
      </c>
    </row>
    <row spans="1:9" r="14">
      <c t="s" r="A14" s="4">
        <v>391</v>
      </c>
      <c t="n" r="D14" s="11">
        <v>0.0004</v>
      </c>
    </row>
    <row spans="1:9" r="15">
      <c t="s" r="A15" s="4">
        <v>432</v>
      </c>
    </row>
    <row spans="1:9" r="16">
      <c t="s" r="A16" s="4">
        <v>61</v>
      </c>
      <c t="n" r="B16" s="6">
        <v>400000000</v>
      </c>
    </row>
    <row spans="1:9" r="17">
      <c t="s" r="A17" s="4">
        <v>433</v>
      </c>
    </row>
    <row spans="1:9" r="18">
      <c t="s" r="A18" s="4">
        <v>61</v>
      </c>
      <c t="n" r="B18" s="6">
        <v>20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70</v>
      </c>
    </row>
    <row spans="1:3" r="3">
      <c t="s" r="A3" s="3">
        <v>91</v>
      </c>
    </row>
    <row spans="1:3" r="4">
      <c t="s" r="A4" s="4">
        <v>85</v>
      </c>
      <c t="n" r="B4" s="7">
        <v>-174392</v>
      </c>
      <c t="n" r="C4" s="7">
        <v>-196915</v>
      </c>
    </row>
    <row spans="1:3" r="5">
      <c t="s" r="A5" s="3">
        <v>92</v>
      </c>
    </row>
    <row spans="1:3" r="6">
      <c t="s" r="A6" s="4">
        <v>93</v>
      </c>
      <c t="n" r="B6" s="6">
        <v>925</v>
      </c>
      <c t="n" r="C6" s="6">
        <v>2457</v>
      </c>
    </row>
    <row spans="1:3" r="7">
      <c t="s" r="A7" s="4">
        <v>80</v>
      </c>
      <c t="n" r="B7" s="6">
        <v>6289</v>
      </c>
      <c t="n" r="C7" s="6">
        <v>50000</v>
      </c>
    </row>
    <row spans="1:3" r="8">
      <c t="s" r="A8" s="4">
        <v>81</v>
      </c>
      <c t="n" r="B8" s="6">
        <v>43975</v>
      </c>
    </row>
    <row spans="1:3" r="9">
      <c t="s" r="A9" s="4">
        <v>94</v>
      </c>
      <c t="s" r="B9" s="4">
        <v>35</v>
      </c>
      <c t="n" r="C9" s="6">
        <v>98248</v>
      </c>
    </row>
    <row spans="1:3" r="10">
      <c t="s" r="A10" s="3">
        <v>95</v>
      </c>
    </row>
    <row spans="1:3" r="11">
      <c t="s" r="A11" s="4">
        <v>96</v>
      </c>
      <c t="s" r="B11" s="4">
        <v>35</v>
      </c>
      <c t="n" r="C11" s="6">
        <v>10845</v>
      </c>
    </row>
    <row spans="1:3" r="12">
      <c t="s" r="A12" s="4">
        <v>97</v>
      </c>
      <c t="n" r="B12" s="6">
        <v>-28000</v>
      </c>
      <c t="n" r="C12" s="6">
        <v>-20893</v>
      </c>
    </row>
    <row spans="1:3" r="13">
      <c t="s" r="A13" s="4">
        <v>42</v>
      </c>
      <c t="n" r="B13" s="6">
        <v>31241</v>
      </c>
      <c t="n" r="C13" s="6">
        <v>11142</v>
      </c>
    </row>
    <row spans="1:3" r="14">
      <c t="s" r="A14" s="4">
        <v>98</v>
      </c>
      <c t="n" r="B14" s="6">
        <v>30993</v>
      </c>
      <c t="n" r="C14" s="6">
        <v>18172</v>
      </c>
    </row>
    <row spans="1:3" r="15">
      <c t="s" r="A15" s="4">
        <v>99</v>
      </c>
      <c t="n" r="B15" s="6">
        <v>-88969</v>
      </c>
      <c t="n" r="C15" s="6">
        <v>-26944</v>
      </c>
    </row>
    <row spans="1:3" r="16">
      <c t="s" r="A16" s="3">
        <v>100</v>
      </c>
    </row>
    <row spans="1:3" r="17">
      <c t="s" r="A17" s="4">
        <v>101</v>
      </c>
      <c t="s" r="B17" s="4">
        <v>35</v>
      </c>
      <c t="s" r="C17" s="4">
        <v>35</v>
      </c>
    </row>
    <row spans="1:3" r="18">
      <c t="s" r="A18" s="3">
        <v>102</v>
      </c>
    </row>
    <row spans="1:3" r="19">
      <c t="s" r="A19" s="4">
        <v>103</v>
      </c>
      <c t="n" r="B19" s="6">
        <v>90</v>
      </c>
      <c t="s" r="C19" s="4">
        <v>35</v>
      </c>
    </row>
    <row spans="1:3" r="20">
      <c t="s" r="A20" s="4">
        <v>104</v>
      </c>
      <c t="n" r="B20" s="6">
        <v>122500</v>
      </c>
      <c t="n" r="C20" s="6">
        <v>26366</v>
      </c>
    </row>
    <row spans="1:3" r="21">
      <c t="s" r="A21" s="4">
        <v>105</v>
      </c>
      <c t="n" r="B21" s="6">
        <v>-19722</v>
      </c>
      <c t="s" r="C21" s="4">
        <v>35</v>
      </c>
    </row>
    <row spans="1:3" r="22">
      <c t="s" r="A22" s="4">
        <v>106</v>
      </c>
      <c t="n" r="B22" s="6">
        <v>102868</v>
      </c>
      <c t="n" r="C22" s="6">
        <v>26366</v>
      </c>
    </row>
    <row spans="1:3" r="23">
      <c t="s" r="A23" s="4">
        <v>107</v>
      </c>
      <c t="n" r="B23" s="6">
        <v>13899</v>
      </c>
      <c t="n" r="C23" s="6">
        <v>-578</v>
      </c>
    </row>
    <row spans="1:3" r="24">
      <c t="s" r="A24" s="4">
        <v>108</v>
      </c>
      <c t="s" r="B24" s="4">
        <v>35</v>
      </c>
      <c t="n" r="C24" s="6">
        <v>618</v>
      </c>
    </row>
    <row spans="1:3" r="25">
      <c t="s" r="A25" s="4">
        <v>109</v>
      </c>
      <c t="n" r="B25" s="6">
        <v>13899</v>
      </c>
      <c t="n" r="C25" s="6">
        <v>40</v>
      </c>
    </row>
    <row spans="1:3" r="26">
      <c t="s" r="A26" s="3">
        <v>110</v>
      </c>
    </row>
    <row spans="1:3" r="27">
      <c t="s" r="A27" s="4">
        <v>111</v>
      </c>
      <c t="s" r="B27" s="4">
        <v>35</v>
      </c>
      <c t="s" r="C27" s="4">
        <v>35</v>
      </c>
    </row>
    <row spans="1:3" r="28">
      <c t="s" r="A28" s="4">
        <v>112</v>
      </c>
      <c t="s" r="B28" s="4">
        <v>35</v>
      </c>
      <c t="s" r="C28" s="4">
        <v>35</v>
      </c>
    </row>
    <row spans="1:3" r="29">
      <c t="s" r="A29" s="3">
        <v>113</v>
      </c>
    </row>
    <row spans="1:3" r="30">
      <c t="s" r="A30" s="4">
        <v>114</v>
      </c>
      <c t="n" r="B30" s="6">
        <v>93210</v>
      </c>
      <c t="s" r="C30" s="4">
        <v>35</v>
      </c>
    </row>
    <row spans="1:3" r="31">
      <c t="s" r="A31" s="4">
        <v>115</v>
      </c>
      <c t="n" r="B31" s="7">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17</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Investments, Acquisitions, and </vt:lpstr>
      <vt:lpstr>Notes and Short-term Receivable</vt:lpstr>
      <vt:lpstr>Property and Equipment, Net</vt:lpstr>
      <vt:lpstr>Other Assets</vt:lpstr>
      <vt:lpstr>Notes Payable</vt:lpstr>
      <vt:lpstr>Stockholders' Equity</vt:lpstr>
      <vt:lpstr>Related Parties</vt:lpstr>
      <vt:lpstr>Contingencies</vt:lpstr>
      <vt:lpstr>Per Share Information</vt:lpstr>
      <vt:lpstr>Subsequent Events</vt:lpstr>
      <vt:lpstr>Summary of Significant Accoun19</vt:lpstr>
      <vt:lpstr>Notes and Short-term Receivab20</vt:lpstr>
      <vt:lpstr>Property and Equipment, Net (Ta</vt:lpstr>
      <vt:lpstr>Notes Payable (Tables)</vt:lpstr>
      <vt:lpstr>Stockholders' Equity (Tables)</vt:lpstr>
      <vt:lpstr>Organization and Nature of Bu24</vt:lpstr>
      <vt:lpstr>Summary of Significant Accoun25</vt:lpstr>
      <vt:lpstr>Liquidity and Going Concern (De</vt:lpstr>
      <vt:lpstr>Investments, Acquisitions, an27</vt:lpstr>
      <vt:lpstr>Notes and Short-term Receivab28</vt:lpstr>
      <vt:lpstr>Property and Equipment, Net (De</vt:lpstr>
      <vt:lpstr>Property and Equipment, Net (30</vt:lpstr>
      <vt:lpstr>Other Assets (Details Narrative</vt:lpstr>
      <vt:lpstr>Notes and Convertible Notes Pay</vt:lpstr>
      <vt:lpstr>Notes and Convertible Notes P33</vt:lpstr>
      <vt:lpstr>Notes and Convertible Notes P34</vt:lpstr>
      <vt:lpstr>Notes and Convertible Notes P35</vt:lpstr>
      <vt:lpstr>Stockholders' Equity  (Details)</vt:lpstr>
      <vt:lpstr>Stockholders' Equity (Details 1</vt:lpstr>
      <vt:lpstr>Stockholders' Equity (Details N</vt:lpstr>
      <vt:lpstr>Related Parties (Details Narrat</vt:lpstr>
      <vt:lpstr>Per Share Information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3:14:13Z</dcterms:created>
  <dcterms:modified xmlns:dcterms="http://purl.org/dc/terms/" xmlns:xsi="http://www.w3.org/2001/XMLSchema-instance" xsi:type="dcterms:W3CDTF">2016-09-20T13:14:13Z</dcterms:modified>
  <dc:title xmlns:dc="http://purl.org/dc/elements/1.1/">Untitled</dc:title>
  <dc:description xmlns:dc="http://purl.org/dc/elements/1.1/"/>
  <dc:subject xmlns:dc="http://purl.org/dc/elements/1.1/"/>
  <cp:keywords/>
  <cp:category/>
</cp:coreProperties>
</file>